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easonality" sheetId="24" state="visible" r:id="rId24"/>
    <sheet xmlns:r="http://schemas.openxmlformats.org/officeDocument/2006/relationships" name="Commitments and Contingencies" sheetId="25" state="visible" r:id="rId25"/>
    <sheet xmlns:r="http://schemas.openxmlformats.org/officeDocument/2006/relationships" name="Interim Financial Data (Unaudit"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epaid Expenses and Other As_2" sheetId="31" state="visible" r:id="rId31"/>
    <sheet xmlns:r="http://schemas.openxmlformats.org/officeDocument/2006/relationships" name="Property, Plant and Equipment (" sheetId="32" state="visible" r:id="rId32"/>
    <sheet xmlns:r="http://schemas.openxmlformats.org/officeDocument/2006/relationships" name="Accrued Expenses and Other Li_2"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Revenue From Contracts With C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Interim Financial Data (Unaud_2" sheetId="41" state="visible" r:id="rId41"/>
    <sheet xmlns:r="http://schemas.openxmlformats.org/officeDocument/2006/relationships" name="Business and Organization - Add"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 - Additional Inform" sheetId="45" state="visible" r:id="rId45"/>
    <sheet xmlns:r="http://schemas.openxmlformats.org/officeDocument/2006/relationships" name="Inventories - Summary of Invent" sheetId="46" state="visible" r:id="rId46"/>
    <sheet xmlns:r="http://schemas.openxmlformats.org/officeDocument/2006/relationships" name="Inventories - Additional Inform" sheetId="47" state="visible" r:id="rId47"/>
    <sheet xmlns:r="http://schemas.openxmlformats.org/officeDocument/2006/relationships" name="Prepaid Expenses and Other As_3" sheetId="48" state="visible" r:id="rId48"/>
    <sheet xmlns:r="http://schemas.openxmlformats.org/officeDocument/2006/relationships" name="Goodwill and Other Intangible_2"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Accrued Expenses and Other Li_3" sheetId="52" state="visible" r:id="rId52"/>
    <sheet xmlns:r="http://schemas.openxmlformats.org/officeDocument/2006/relationships" name="Debt - Additional Information (" sheetId="53" state="visible" r:id="rId53"/>
    <sheet xmlns:r="http://schemas.openxmlformats.org/officeDocument/2006/relationships" name="Leases - Additional Information" sheetId="54" state="visible" r:id="rId54"/>
    <sheet xmlns:r="http://schemas.openxmlformats.org/officeDocument/2006/relationships" name="Leases - Supplemental Cash flow" sheetId="55" state="visible" r:id="rId55"/>
    <sheet xmlns:r="http://schemas.openxmlformats.org/officeDocument/2006/relationships" name="Leases - Maturities of Operatin" sheetId="56" state="visible" r:id="rId56"/>
    <sheet xmlns:r="http://schemas.openxmlformats.org/officeDocument/2006/relationships" name="Leases - Minimum Annual Payment" sheetId="57" state="visible" r:id="rId57"/>
    <sheet xmlns:r="http://schemas.openxmlformats.org/officeDocument/2006/relationships" name="Stockholders' Equity - Addition" sheetId="58" state="visible" r:id="rId58"/>
    <sheet xmlns:r="http://schemas.openxmlformats.org/officeDocument/2006/relationships" name="Stockholders' Equity - Computat" sheetId="59" state="visible" r:id="rId59"/>
    <sheet xmlns:r="http://schemas.openxmlformats.org/officeDocument/2006/relationships" name="Stockholders' Equity - Antidilu"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Time" sheetId="65" state="visible" r:id="rId65"/>
    <sheet xmlns:r="http://schemas.openxmlformats.org/officeDocument/2006/relationships" name="Stock-Based Compensation - Perf" sheetId="66" state="visible" r:id="rId66"/>
    <sheet xmlns:r="http://schemas.openxmlformats.org/officeDocument/2006/relationships" name="Stock-Based Compensation - Su_2" sheetId="67" state="visible" r:id="rId67"/>
    <sheet xmlns:r="http://schemas.openxmlformats.org/officeDocument/2006/relationships" name="Stock-Based Compensation - SAR " sheetId="68" state="visible" r:id="rId68"/>
    <sheet xmlns:r="http://schemas.openxmlformats.org/officeDocument/2006/relationships" name="Employee Benefit Plans - Additi" sheetId="69" state="visible" r:id="rId69"/>
    <sheet xmlns:r="http://schemas.openxmlformats.org/officeDocument/2006/relationships" name="Income Taxes - Income Tax Provi" sheetId="70" state="visible" r:id="rId70"/>
    <sheet xmlns:r="http://schemas.openxmlformats.org/officeDocument/2006/relationships" name="Income Taxes - Reconciliation o" sheetId="71" state="visible" r:id="rId71"/>
    <sheet xmlns:r="http://schemas.openxmlformats.org/officeDocument/2006/relationships" name="Income Taxes - Schedule of Defe" sheetId="72" state="visible" r:id="rId72"/>
    <sheet xmlns:r="http://schemas.openxmlformats.org/officeDocument/2006/relationships" name="Income Taxes - Additional Infor" sheetId="73" state="visible" r:id="rId73"/>
    <sheet xmlns:r="http://schemas.openxmlformats.org/officeDocument/2006/relationships" name="Segment Information - Additiona" sheetId="74" state="visible" r:id="rId74"/>
    <sheet xmlns:r="http://schemas.openxmlformats.org/officeDocument/2006/relationships" name="Segment Information - Details o" sheetId="75" state="visible" r:id="rId75"/>
    <sheet xmlns:r="http://schemas.openxmlformats.org/officeDocument/2006/relationships" name="Segment Information - Schedule "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Interim Financial Data (Unaud_3" sheetId="79" state="visible" r:id="rId79"/>
    <sheet xmlns:r="http://schemas.openxmlformats.org/officeDocument/2006/relationships" name="Interim Financial Data (Unaud_4" sheetId="80" state="visible" r:id="rId80"/>
    <sheet xmlns:r="http://schemas.openxmlformats.org/officeDocument/2006/relationships" name="Schedule II - Valuation and Q_2" sheetId="81" state="visible" r:id="rId81"/>
  </sheets>
  <definedNames/>
  <calcPr calcId="124519" fullCalcOnLoad="1"/>
</workbook>
</file>

<file path=xl/sharedStrings.xml><?xml version="1.0" encoding="utf-8"?>
<sst xmlns="http://schemas.openxmlformats.org/spreadsheetml/2006/main" uniqueCount="724">
  <si>
    <t>Cover Page - USD ($) $ in Billions</t>
  </si>
  <si>
    <t>12 Months Ended</t>
  </si>
  <si>
    <t>Dec. 31, 2019</t>
  </si>
  <si>
    <t>Feb. 10, 2020</t>
  </si>
  <si>
    <t>Jun. 30, 2019</t>
  </si>
  <si>
    <t>Cover [Abstract]</t>
  </si>
  <si>
    <t>Amendment Flag</t>
  </si>
  <si>
    <t>false</t>
  </si>
  <si>
    <t>Document Fiscal Year Focus</t>
  </si>
  <si>
    <t>2019</t>
  </si>
  <si>
    <t>Document Type</t>
  </si>
  <si>
    <t>10-K</t>
  </si>
  <si>
    <t>Document Fiscal Period Focus</t>
  </si>
  <si>
    <t>FY</t>
  </si>
  <si>
    <t>Entity Central Index Key</t>
  </si>
  <si>
    <t>0001069878</t>
  </si>
  <si>
    <t>Current Fiscal Year End Date</t>
  </si>
  <si>
    <t>--12-31</t>
  </si>
  <si>
    <t>Document Transition Report</t>
  </si>
  <si>
    <t>Entity Registrant Name</t>
  </si>
  <si>
    <t>TREX CO INC</t>
  </si>
  <si>
    <t>Document Period End Date</t>
  </si>
  <si>
    <t>Dec. 31,
		2019</t>
  </si>
  <si>
    <t>Entity Current Reporting Status</t>
  </si>
  <si>
    <t>Yes</t>
  </si>
  <si>
    <t>Entity Interactive Data Current</t>
  </si>
  <si>
    <t>Trading Symbol</t>
  </si>
  <si>
    <t>TREX</t>
  </si>
  <si>
    <t>Entity Shell Company</t>
  </si>
  <si>
    <t>Entity Filer Category</t>
  </si>
  <si>
    <t>Large Accelerated Filer</t>
  </si>
  <si>
    <t>Entity Small Business</t>
  </si>
  <si>
    <t>Entity Emerging Growth Company</t>
  </si>
  <si>
    <t>Entity Common Stock, Shares Outstanding</t>
  </si>
  <si>
    <t>Entity File Number</t>
  </si>
  <si>
    <t>001-14649</t>
  </si>
  <si>
    <t>Entity Incorporation, State or Country Code</t>
  </si>
  <si>
    <t>DE</t>
  </si>
  <si>
    <t>Entity Tax Identification Number</t>
  </si>
  <si>
    <t>54-1910453</t>
  </si>
  <si>
    <t>Entity Address, Address Line One</t>
  </si>
  <si>
    <t>160 Exeter Drive</t>
  </si>
  <si>
    <t>Entity Address, City or Town</t>
  </si>
  <si>
    <t>Winchester</t>
  </si>
  <si>
    <t>Entity Address, Postal Zip Code</t>
  </si>
  <si>
    <t>22603-8605</t>
  </si>
  <si>
    <t>Entity Address, State or Province</t>
  </si>
  <si>
    <t>VA</t>
  </si>
  <si>
    <t>City Area Code</t>
  </si>
  <si>
    <t>540</t>
  </si>
  <si>
    <t>Local Phone Number</t>
  </si>
  <si>
    <t>542-6300</t>
  </si>
  <si>
    <t>Title of 12(b) Security</t>
  </si>
  <si>
    <t>Common Stock</t>
  </si>
  <si>
    <t>Security Exchange Name</t>
  </si>
  <si>
    <t>NYSE</t>
  </si>
  <si>
    <t>Document Annual Report</t>
  </si>
  <si>
    <t>true</t>
  </si>
  <si>
    <t>Entity Well-known Seasoned Issuer</t>
  </si>
  <si>
    <t>No</t>
  </si>
  <si>
    <t>Entity Voluntary Filers</t>
  </si>
  <si>
    <t>Entity Public Float</t>
  </si>
  <si>
    <t>Consolidated Statements of Comprehensive Income - USD ($) $ in Thousands</t>
  </si>
  <si>
    <t>Dec. 31, 2018</t>
  </si>
  <si>
    <t>Dec. 31, 2017</t>
  </si>
  <si>
    <t>Income Statement [Abstract]</t>
  </si>
  <si>
    <t>Net sales</t>
  </si>
  <si>
    <t>Cost of sales</t>
  </si>
  <si>
    <t>Gross profit</t>
  </si>
  <si>
    <t>Selling, general and administrative expenses</t>
  </si>
  <si>
    <t>Income from operations</t>
  </si>
  <si>
    <t>Interest (income) expense, net</t>
  </si>
  <si>
    <t>Income before income taxes</t>
  </si>
  <si>
    <t>Provision for income taxes</t>
  </si>
  <si>
    <t>Net income</t>
  </si>
  <si>
    <t>Basic earnings per common share</t>
  </si>
  <si>
    <t>Basic weighted average common shares outstanding</t>
  </si>
  <si>
    <t>Diluted earnings per common share</t>
  </si>
  <si>
    <t>Diluted weighted average common shares outstanding</t>
  </si>
  <si>
    <t>Comprehensive income</t>
  </si>
  <si>
    <t>Consolidated Balance Sheets - USD ($) $ in Thousands</t>
  </si>
  <si>
    <t>Current assets:</t>
  </si>
  <si>
    <t>Cash and cash equivalents</t>
  </si>
  <si>
    <t>Accounts receivable, net</t>
  </si>
  <si>
    <t>Inventories</t>
  </si>
  <si>
    <t>Prepaid expenses and other assets</t>
  </si>
  <si>
    <t>Total current assets</t>
  </si>
  <si>
    <t>Property, plant and equipment, net</t>
  </si>
  <si>
    <t>Goodwill and other intangible assets, net</t>
  </si>
  <si>
    <t>Operating lease assets</t>
  </si>
  <si>
    <t>Other assets</t>
  </si>
  <si>
    <t>Total assets</t>
  </si>
  <si>
    <t>Current liabilities:</t>
  </si>
  <si>
    <t>Accounts payable</t>
  </si>
  <si>
    <t>Accrued expenses and other liabilities</t>
  </si>
  <si>
    <t>Accrued warranty</t>
  </si>
  <si>
    <t>Total current liabilities</t>
  </si>
  <si>
    <t>Operating lease liabilities</t>
  </si>
  <si>
    <t>Deferred income taxes</t>
  </si>
  <si>
    <t>Non-current accrued warranty</t>
  </si>
  <si>
    <t>Other long-term liabilities</t>
  </si>
  <si>
    <t>Total liabilities</t>
  </si>
  <si>
    <t>Commitments and contingencies</t>
  </si>
  <si>
    <t xml:space="preserve"> </t>
  </si>
  <si>
    <t>Stockholders' equity:</t>
  </si>
  <si>
    <t>Preferred stock, $0.01 par value, 3,000,000 shares authorized; none issued and outstanding</t>
  </si>
  <si>
    <t>Common stock, $0.01 par value, 120,000,000 shares authorized; 70,187,463 and 69,998,336 shares issued and 58,240,721 and 58,551,653 shares outstanding at December 31, 2019 and 2018, respectively</t>
  </si>
  <si>
    <t>Additional paid-in capital</t>
  </si>
  <si>
    <t>Retained earnings</t>
  </si>
  <si>
    <t>Treasury stock, at cost, 11,946,742 and 11,446,683 shares at December 31, 2019 and 2018,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hanges in Stockholders' Equity - USD ($) $ in Thousands</t>
  </si>
  <si>
    <t>Total</t>
  </si>
  <si>
    <t>Common Stock [Member]</t>
  </si>
  <si>
    <t>Additional Paid-In Capital [Member]</t>
  </si>
  <si>
    <t>Retained Earnings (Deficit) [Member]</t>
  </si>
  <si>
    <t>Treasury Stock [Member]</t>
  </si>
  <si>
    <t>Beginning Balance at Dec. 31, 2016</t>
  </si>
  <si>
    <t>Beginning Balance, Shares at Dec. 31, 2016</t>
  </si>
  <si>
    <t>Employee stock plans</t>
  </si>
  <si>
    <t>Employee stock plans, Shares</t>
  </si>
  <si>
    <t>Shares withheld for taxes on awards</t>
  </si>
  <si>
    <t>Shares withheld for taxes on awards, Shares</t>
  </si>
  <si>
    <t>Stock-based compensation</t>
  </si>
  <si>
    <t>Stock-based compensation, Shares</t>
  </si>
  <si>
    <t>Ending Balance at Dec. 31, 2017</t>
  </si>
  <si>
    <t>Ending Balance, Shares at Dec. 31, 2017</t>
  </si>
  <si>
    <t>Repurchases of common stock</t>
  </si>
  <si>
    <t>Repurchases of common stock, Shares</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income to net cash provided by operating activities:</t>
  </si>
  <si>
    <t>Depreciation and amortization</t>
  </si>
  <si>
    <t>Loss on disposal of property, plant and equipment</t>
  </si>
  <si>
    <t>Other non-cash adjustments</t>
  </si>
  <si>
    <t>Changes in operating assets and liabilities:</t>
  </si>
  <si>
    <t>Accounts receivable</t>
  </si>
  <si>
    <t>Income taxes receivable/payable</t>
  </si>
  <si>
    <t>Net cash provided by operating activities</t>
  </si>
  <si>
    <t>Investing Activities</t>
  </si>
  <si>
    <t>Expenditures for property, plant and equipment and intangibles</t>
  </si>
  <si>
    <t>Proceeds from sales of property, plant and equipment</t>
  </si>
  <si>
    <t>Acquisition of business, net of cash acquired</t>
  </si>
  <si>
    <t>Net cash used in investing activities</t>
  </si>
  <si>
    <t>Financing Activities</t>
  </si>
  <si>
    <t>Borrowings under line of credit</t>
  </si>
  <si>
    <t>Principal payments under line of credit</t>
  </si>
  <si>
    <t>Proceeds from employee stock purchase and option plans</t>
  </si>
  <si>
    <t>Financing costs</t>
  </si>
  <si>
    <t>Net cash used in financing activities</t>
  </si>
  <si>
    <t>Net increase in cash and cash equivalents</t>
  </si>
  <si>
    <t>Cash and cash equivalents, beginning of period</t>
  </si>
  <si>
    <t>Cash and cash equivalents, end of period</t>
  </si>
  <si>
    <t>Supplemental Disclosure:</t>
  </si>
  <si>
    <t>Cash paid for interest</t>
  </si>
  <si>
    <t>Cash paid for income taxes, net</t>
  </si>
  <si>
    <t>Business and Organization</t>
  </si>
  <si>
    <t>Organization, Consolidation and Presentation of Financial Statements [Abstract]</t>
  </si>
  <si>
    <t xml:space="preserve">1. BUSINESS AND ORGANIZATION Trex Company, Inc. (together with its subsidiaries, the Company), a Delaware corporation, was incorporated on September 4, 1998. The Company’s principal business based on net sales is the manufacture and distribution of wood and plastic composite products, as well as related accessories, primarily for residential and commercial decking and railing applications. A majority of its products are manufactured in a proprietary process that combines reclaimed wood fibers and scrap polyethylene. On July 31, 2017, through its newly-formed, wholly-owned subsidiary, Trex Commercial Products, Inc., the Company acquired certain assets and assumed certain liabilities of Staging Concepts Acquisition, LLC (SC Company) and thus expanded its markets to include the design, engineering and marketing of modular and architectural railing and staging systems for the commercial and multi-family market, including sports stadiums and performing arts venues. Additional information on the acquisition of SC Company is presented in Note 3. The principal executive offices are located at 160 Exeter Drive, Winchester, Virginia 22603, and the telephone number at that address is (540) 542-6300. </t>
  </si>
  <si>
    <t>Summary of Significant Accounting Policies</t>
  </si>
  <si>
    <t>Accounting Policies [Abstract]</t>
  </si>
  <si>
    <t>2. SUMMARY OF SIGNIFICANT ACCOUNTING POLICIES Basis of Accounting The accompanying consolidated financial statements have been prepared in accordance with accounting principles generally accepted in the United States. The consolidated financial statements include the accounts of the Company, its wholly-owned subsidiary, Trex Commercial Products, Inc. (Trex Commercial Products), from date of acquisition of July 31, 2017. Intercompany accounts and transactions have been eliminated in consolidation. 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 Cash and Cash Equivalents Cash equivalents consist of highly liquid investments purchased with original maturities of three months or less. 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9,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recognized at the amount of revenue recognized on each shipment for Trex Residential products and for satisfied performance obligations for Trex Commercial products as the Company has an unconditional right to consideration from the customer and payment is due based solely on the passage of time.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There was no material valuation allowance recorded as of December 31, 2019 and 2018. In the years ended December 31, 2019, 2018 and 2017, sales to certain customers of Trex Residential accounted for 10% or more of the Company’s total net sales. For the year ended December 31, 2019, three two two For each year ended December 31, 2019, 2018 and 2017, approximately 27%, 33% and 33%, respectively, of the Company’s materials purchases at Trex Residential were purchased from its four largest suppliers. Inventories Inventories for the Company’s composite decking and railing products are stated at the lower of cost (last-in, first-out, A majority of the Company’s products at Trex Residential are made in a proprietary process that combines reclaimed wood fibers and scrap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 Inventories for the Company’s railing and staging products at Trex Commercial for the commercial and multi-family market are stated at the lower of cost (first-in, first-out Work-in Property, Plant and Equipment Property, plant and equipment are stated at historical cost. The costs of additions and improvements are capitalized, while maintenance and repairs are expensed as incurred. Unpaid liabilities related to property, plant and equipment are included in accounts payable and were $0.8 million at December 31, 2019. Depreciation is provided using the straight-line method over the following estimated useful lives:
Buildings 40 years
Machinery and equipment 3-11
Furniture and equipment 10 years
Forklifts and tractors 5 years
Computer equipment and software 5 years Leasehold improvements are amortized over the shorter of the lease term or the estimated useful life of the asset.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 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y: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 Goodwill Goodwill represents the excess of cost over net assets acquired resulting from the Company’s 1996 purchase of the Mobil Composite Products Division, the 2011 purchase of the assets of the Iron Deck Corporation, and the 2017 purchase of certain assets and the assumption of certain liabilities of SC Company. The Company evaluates the recoverability of goodwill in accordance with Accounting Standard Codification Topic 350, “ Intangibles – Goodwill and Other The Company first assesses qualitative factors to determine if it is more likely than not that the fair value of the reporting units is less than the carrying amount to determine if it should proceed with the evaluation of goodwill for impairment. The Company identified its reporting units based on the way it manages its operating segments. Each reporting unit constitutes a business with discrete financial information and operating segment management, at a level below the Company’s chief operating decision maker, regularly reviews the operating results of the reporting unit. The Company assigned goodwill to the reporting units based on the excess of the fair values acquired over the fair value of the sum of the individual assets acquired and liabilities assumed that were assigned to the reporting units. If the Company proceeds with the two-step The Company measures fair value of the reporting units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 For the years ended December 31, 2019, 2018 and 2017, the Company completed its annual impairment test of goodwill utilizing the qualitative assessment and concluded it was not more likely than not that the fair value of the reporting units was less than the carrying amounts. The Company performs the annual impairment testing of its goodwill as of October 31 of each year. However, actual results could differ from the Company’s estimates and projections, which would affect the assessment of impairment. As of December 31, 2019, the Company had goodwill of $68.5 million that is reviewed annually for impairment. Product Warranty The Company warrants that its Trex Residential decking products will be free from material defects in workmanship and materials. This warranty generally extends for a period of 25 years for residential use and 10 years for commercial use. With respect to Trex Signature ® ® ® ® one Treasury Stock The Company records the repurchase of shares of its common stock at cost. These shares are considered treasury stock, which is a reduction to stockholders’ equity. Treasury stock is included in authorized and issued shares but excluded from outstanding shares. Revenue Recognition Effective January 1, 2018, the Company retrospectively adopted the requirements of Financial Accounting Standards Board (FASB) (ASU) 2014-09, Trex Residential Products Trex Residential principally generates revenue from the manufacture and sale of its high-performance, low-maintenance, eco-friendly revenues are from contracts with customers, which are individual customer purchase orders of short-term duration of less than one year. Trex Residential satisfies its performance obligations at a point in time. The shipment of each product is a separate performance obligation as the customer is able to derive benefit from each product shipped and no performance obligation remains after shipment. Upon shipment of the product, the customer obtains control over the distinct product and Trex Residential satisfies its performance obligation. Any performance obligation that remains unsatisfied at the end of a reporting period is part of a contract that has an original expected duration of one year or less. Any variable consideration related to the unsatisfied performance obligation is allocated wholly to the unsatisfied performance obligation and recognized when the product ships and the performance obligation is satisfied. Trex Commercial Products Trex Commercial generates revenue from the manufacture and sale of its modular and architectural railing and staging systems. All of its revenues are from fixed-price contracts with customers. Trex Commercial contracts have a single performance obligation as the promise to transfer the individual goods or services is not separately identifiable from other promises in the contract and is, therefore, not distinct. Trex Commercial satisfies its performance obligation over time as work progresses because control is transferred continuously to its customers. Revenue and estimated profit is recognized over time based on the proportion of actual costs incurred to date relative to total estimated costs at completion to measure progress toward satisfying the performance obligation. Incurred costs represent work performed, which corresponds with, and thereby best depicts, the transfer of control to the customer. Incurred costs include all direct material, labor, subcontract and certain indirect costs. The Company reviews and updates its estimates regularly and recognizes adjustments in estimated profit on contracts under the cumulative catch-up Stock-Based Compensation The Company measures stock-based compensation at the grant date of the award based on the fair value. For stock options, stock appreciation rights and time-based restricted stock and time-based restricted stock units, stock-based compensation is recognized on a straight line basis over the vesting periods of the award. The Company recognizes forfeitures as they occur.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predetermined performance measures. Stock-based compensation expense is included in “Selling, general and administrative expenses” in the accompanying Consolidated Statements of Comprehensive Income. Income Taxes The Company recognizes deferred tax assets and liabilities based on the difference between the financial statement basis and tax basis of assets and liabilities using enacted rates expected to be in effect during the year in which the differences reverse.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The tax legislation H.R.1, “An Act to Provide for Reconciliation Pursuant to Titles II and V of the Concurrent Resolution on the Budget for Fiscal Year 2018,” known as the Tax Cuts and Jobs Act (Act), was enacted on December 22, 2017. The Act reduces the corporate tax rate to 21 percent, effective January 1, 2018. Accordingly, we recognized the tax effects of the Act in our financial statements and related notes as of and for the year ended December 31, 2017. Accordingly, the Company recognized the tax effects of the Act in its financial statements and related notes. As of December 31, 2019, the Company has a valuation allowance of $ 3.0 million against these deferred tax assets. The Company analyzes its position in subsequent reporting periods, considering all available positive and negative evidence, in determining the expected realization of its deferred tax assets. Research and Development Costs Research and development costs are expensed as incurred. For the years ended December 31, 2019, 2018 and 2017, research and development costs were $4.5 million, $4.2 million, and $3.8 million, respectively, and have been included in “Selling, general and administrative expenses” in the accompanying Consolidated Statements of Comprehensive Income. Advertising Costs The Company expenses its branding and advertising communication costs as incurred. Production costs are deferred and recognized as expense in the period that the related advertisement is first used. At December 31, 2019 $0.5 million was included in prepaid expenses for production costs. At December 31, 2018 there were no production costs included in prepaid expenses. For the years ended December 31, 2019, 2018 and 2017, branding expenses, including advertising expenses as described above, were $35.7 million, $35.0 million, and $31.0 million, respectively. Fair Value of Financial Instruments The Company considers the recorded value of its financial assets and liabilities, consisting primarily of cash and cash equivalents, accounts receivable, accounts payable, accrued expenses and other current liabilities, and debt to approximate the fair value of the respective assets and liabilities on the Consolidated Balance Sheets at December 31, 2019 and 2018. Recently Adopted Accounting Standards In June 2018, the FASB issued ASU No. 2018-07, 505-50, — Non-Employees.” In February 2016, the FASB issued ASU No. 2016-02, 2018-01, 2018-10 2018-11, 2018-20, 2019-01 right-of-use practical expedients, including the use of hindsight to determine the lease term for existing leases and in assessing impairment of the right-of-use right-of-use non-current) New Accounting Standards Not Yet Adopted In August 2018, the FASB issued ASU No. 2018-15, Other—Internal-Use 350-40): internal-use In January 2017, the FASB issued ASU No. 2017-04, In June 2016, the FASB issued ASU 2016-13, 2018-09, 2019-04, 2019-05.</t>
  </si>
  <si>
    <t>Acquisition</t>
  </si>
  <si>
    <t>Business Combinations [Abstract]</t>
  </si>
  <si>
    <t xml:space="preserve">3. ACQUISITION On July 31, 2017, through its newly-formed, wholly-owned subsidiary, Trex Commercial Products, Inc., the Company acquired certain assets and assumed certain liabilities of SC Company for $71.8 million in cash. The acquired business designs, engineers and markets modular architectural railing and staging systems for the commercial and multi- family market, including sports stadiums and performing arts venues. As a result of the purchase, the Company gained access to growing commercial markets, expanded its custom design and engineering capabilities, and added the contract architect and specifier communities as new channels for its products. The acquisition was accounted for using the acquisition method of accounting under U.S. Generally Accepted Accounting Principles, which requires, among other things, that the assets acquired and liabilities assumed be recognized at their fair values as of the acquisition date. The fair values of consideration transferred and net assets acquired were determined using a combination of Level 2 and Level 3 inputs as specified in the fair value hierarchy in ASC 820, “ Fair Value Measurements and Disclosures were Goodwill of $57.9 million is primarily attributable to the potential opportunity for the Company to offer full service railing systems in the growing commercial and multi-family markets, access to a complementary product category with a track record of substantial revenue growth, the ability to achieve economies of scale around raw material procurement, an increase in the range of products the Company may offer its core customers, and intangible assets that do not qualify for separable or legal criterion, such as an assembled workforce. The amount of goodwill that was amortized and deductible for tax purposes in 2019, 2018 and 2017 was $3.9 million, $3.9 million and $1.6 million, respectively. Primarily all of the goodwill was recorded to Trex Commercial. </t>
  </si>
  <si>
    <t>Inventory Disclosure [Abstract]</t>
  </si>
  <si>
    <t xml:space="preserve">4. INVENTORIES Inventories at LIFO value consist of the following as of December 31 (in thousands):
2019 2018
Finished goods $ 42,281 $ 46,638
Raw materials 31,686 27,321
Total FIFO inventories 73,967 73,959
Reserve to adjust inventories to LIFO value (19,062 ) (18,442 )
Total LIFO inventories $ 54,905 $ 55,517
Inventory related to Trex Residential composite decking and railing products is stated at the lower of LIFO cost or market. The Company periodically reviews its inventory for slow moving or obsolete items and writes down the related products to estimated market. Under the LIFO method, reductions in inventory cause a portion of the Company’s cost of sales to be based on historical costs rather than current year costs. There was no material inventory reduction during 2019 or 2018. Inventories valued at lower of cost (FIFO method) and net realizable value as of December 31, 2019 and December 31, 2018, consist of $1.2 million and $2.3 million, respectively, of raw materials. The Company utilizes the FIFO method of accounting related to its Trex Commercial products. </t>
  </si>
  <si>
    <t>Prepaid Expenses and Other Assets</t>
  </si>
  <si>
    <t>Text Block [Abstract]</t>
  </si>
  <si>
    <t>5. PREPAID EXPENSES AND OTHER ASSETS Prepaid expenses and other assets consist of the following as of December 31 (in thousands):
2019 2018
Prepaid expenses $ 8,282 $ 3,390
Revenues in excess of billings 6,664 7,987
Contract retainage 1,832 2,469
Income tax receivable 2,675 471
Other 350 1,245
Total prepaid expenses and other assets $ 19,803 $ 15,562</t>
  </si>
  <si>
    <t>Goodwill and Other Intangible Assets, Net</t>
  </si>
  <si>
    <t>Goodwill and Intangible Assets Disclosure [Abstract]</t>
  </si>
  <si>
    <t>6. GOODWILL AND OTHER INTANGIBLE ASSETS, NET The carrying amount of goodwill by reportable segment at December 31, 2019 and 2018 was $14.2 million for Trex Residential and $54.3 million for Trex Commercial. The Company’s intangible assets consist of domain names purchased in May 2018. At December 31, 2019 and 2018, intangible assets were $6.3 million, net of accumulated amortization of $0.7 million and $0.3 million, respectively. Intangible asset amounts were determined based on the estimated economics of the asset and are amortized over the estimated useful lives on a straight-line basis over 15 years, which approximates the pattern in which the economic benefits are expected to be received. The Company evaluates the recoverability of intangible assets periodically and considers events or circumstances that may warrant revised estimates of useful lives or that may indicate an impairment. Intangible asset amortization expense for the years ended December 31, 2019 and December 31, 2018, was $0.4 million and $3.1 million, respectively. Intangible asset amortization expense for the year ended December 31, 2018 included amortization expense for customer backlog and trade names and trademarks, which were fully amortized as of December 31, 2018.</t>
  </si>
  <si>
    <t>Property, Plant and Equipment</t>
  </si>
  <si>
    <t>Property, Plant and Equipment [Abstract]</t>
  </si>
  <si>
    <t xml:space="preserve">7. PROPERTY, PLANT AND EQUIPMENT Property, plant and equipment consist of the following as of December 31 (in thousands):
2019 2018
Machinery and equipment $ 248,633 $ 233,464
Building and improvements 51,547 50,240
Forklifts and tractors 10,870 10,872
Computer equipment 10,647 10,142
Furniture and fixtures 1,441 1,625
Construction in process 59,257 16,392
Land 11,417 11,417
Total property, plant and equipment 393,812 334,152
Accumulated depreciation (222,512 ) (217,008 )
Total property, plant and equipment, net $ 171,300 $ 117,144
The Company had construction in process as of December 31, 2019 of approximately $59.3 million. The Company expects that the construction in process will be completed and put into service in the year ending December 31, 2021. Depreciation expense for the years ended December 31, 2019, 2018, and 2017 totaled $13.6 million, $13.4 million, and $14.7 million, respectively. </t>
  </si>
  <si>
    <t>Accrued Expenses and Other Liabilities</t>
  </si>
  <si>
    <t>Payables and Accruals [Abstract]</t>
  </si>
  <si>
    <t>8. ACCRUED EXPENSES AND OTHER LIABILITIES Accrued expenses and other liabilities consist of the following as of December 31 (in thousands):
2019 2018
Sales and marketing $ 28,402 $ 25,379
Compensation and benefits 13,475 19,124
Operating lease liabilities 7,079 —
Manufacturing costs 2,564 3,744
Customer deposits 2,905 2,058
Billings in excess of revenues 816 512
Other 3,024 5,474
Total accrued expenses $ 58,265 $ 56,291</t>
  </si>
  <si>
    <t>Debt</t>
  </si>
  <si>
    <t>Debt Disclosure [Abstract]</t>
  </si>
  <si>
    <t xml:space="preserve">9. DEBT The Company’s debt consists of a revolving credit facility. At December 31, 2019 and 2018, the Company had no outstanding indebtedness. Available borrowing capacity at December 31, 2019, was $200 million. Revolving Credit Facility Indebtedness after November 4, 2019 Under the Fourth Amended Credit Agreement, the Lenders agreed to provide the Company with one or more Revolving Loans in a collective maximum principal amount of $ 250 200 Included within the Loan Limit are sublimits for a Letter of Credit facility in an amount not to exceed $15 million and Swing Line Loans in an aggregate principal amount at any time outstanding not to exceed $5 million. The Revolving Loans, the Letter of Credit facility and the Swing Line Loans are for the purpose of raising working capital and supporting general business operations. The Notes provide the Company, in the aggregate, the ability to borrow an amount up to the Loan Limit during the Term. The Company is not obligated to borrow any amount under the Loan Limit. Within the Loan Limit, the Company may borrow, repay and reborrow at any time or from time to time while the Notes are in effect. Base Rate Loans (as defined in the Fourth Amended Credit Agreement) under the Revolving Loans and the Swing Line Loans accrue interest at the Base Rate plus the Applicable Rate (as defined in the Fourth Amended Credit Agreement) and Eurodollar Rate Loans for the Revolving Loans and Swing Line Loans accrue interest at the Adjusted London InterBank Offered Rate plus the Applicable Rate (as defined in the Fourth Amended Credit Agreement). The Base Rate for any day is a fluctuating rate per annum equal to the highest of (a) the Federal Funds Rate plus 0.50 1.0 Under the terms of the Fourth Amended and Restated Security and Pledge Agreement, the Company and TCP, subject to certain permitted encumbrances, as collateral security for the above-stated loans and all other present and future indebtedness of the Company owing to the Lenders grants to BOA, as Administrative Agent for the Lenders, a continuing security interest in certain collateral described and defined in the Fourth Amended and Restated Security and Pledge Agreement. Indebtedness through November 4, 2019 Under the Third Amended Credit Agreement, the Lenders agreed to provide the Company with one or more revolving loans in a collective maximum principal amount of $250 million from January 1 through June 30 of each year and a maximum principal amount of $200 million from July 1 through December 31 of each year throughout the term, which would have ended on January 12, 2021. Included within the revolving loan limit were sublimits for a letter of credit facility in an amount not to exceed $15 million and swing line loans in an aggregate principal amount at any time outstanding not to exceed $5 million. The revolving loans, the letter of credit facility and the swing line loans were for the purpose of funding working capital needs and supporting general business operations. Additionally, within the Revolving Loan Limit, the Company could borrow, repay, and reborrow, at any time or from time to time while the Third Amended Credit Agreement was in effect. The Company had the option to select interest rates for each loan request at the Base Rate or Eurodollar Rate. Base rate loans under the revolving loans and the swing line loans accrued interest at the Base Rate plus the Applicable Rate. Eurodollar Rate Loans for the revolving loans and swing line loans accrued interest at the Adjusted London InterBank Offered Rate plus the Applicable Rate. The Base Rate for any day was a fluctuating rate per annum equal to the highest of (a) the Federal Funds Rate plus 0.50%, (b) the rate of interest in effect for such day as publicly announced from time to time by BOA as its prime rate, and (c) the Eurodollar Rate plus 1.0%. Repayment of all then outstanding principal, interest, fees and costs would have been due on The Third Amended Credit Agreement was secured by property with respect to which liens in favor of the Administrative Agent, for the benefit of itself and the other holders of the obligations, were purported to be granted pursuant to and in accordance with the terms of the collateral documents as referenced in the Third Amended Credit Agreement. Compliance with Debt Covenants and Restrictions Pursuant to the terms of the Fourth Amended Credit Agreement, the Company is subject to certain loan compliance covenants. The Company was in compliance with all covenants as of December 31, 2019. Failure to comply with the financial covenants could be considered a default of repayment obligations and, among other remedies, could accelerate payment of any amounts outstanding. </t>
  </si>
  <si>
    <t>Leases</t>
  </si>
  <si>
    <t>Leases [Abstract]</t>
  </si>
  <si>
    <t xml:space="preserve">10. LEASES The Company leases office space, storage warehouses and certain plant equipment under various operating leases. At inception of an arrangement, the Company evaluates, among other things, whether it has the right to control the use of an identified asset in order to determine if the arrangement is or contains a lease. Operating leases are included in operating lease right-of-use non-lease non-lease For the year ended December 31, 2019, total operating lease cost was $8.4 million. The weighted average remaining lease term and weighted average discount rate at December 31, 2019 were 6.5 years and 3.66%, respectively. The following table includes supplemental cash flow information for the year ended December 31, 2019 and supplemental balance sheet information at December 31, 2019 related to operating leases:
Supplemental cash flow information
Cash paid for amounts included in the measurement of operating lease liabilities $ 8,479
Operating ROU assets obtained in exchange for lease liabilities $ 1,319
Supplemental balance sheet information
Operating lease right-of-use $ 40,049
Operating lease liabilities:
Accrued expenses and other current liabilities $ 7,079
Operating lease liabilities 34,242
Total operating lease liabilities $ 41,321
The following table summarizes maturities of operating lease liabilities at December 31, 2019 (in thousands):
Maturities of operating lease liabilities
2020 $ 8,472
2021 8,279
2022 6,464
2023 6,109
2024 6,146
Thereafter 11,079
Total lease payments 46,549
Less imputed interest (5,228 )
Total operating liabilities $ 41,321
Minimum annual payments under non-cancelable
Year Ending December 31,
2019 $ 10,998
2020 9,317
2021 8,952
2022 6,901
2023 6,576
Thereafter 19,080
Total minimum lease payments $ 61,824
For the years ended December 31, 2018 and 2017, the Company recognized rental expenses of approximately $10.0 million and $9.1 million, respectively. </t>
  </si>
  <si>
    <t>Financial Instruments</t>
  </si>
  <si>
    <t>Investments, All Other Investments [Abstract]</t>
  </si>
  <si>
    <t xml:space="preserve">11. FINANCIAL INSTRUMENTS The Company considers the recorded value of its financial assets and liabilities, consisting primarily of cash and cash equivalents, accounts receivable, accounts payable, accrued expenses and other current liabilities, and debt to approximate the fair value of the respective assets and liabilities on the Consolidated Balance Sheets at December 31, 2019 and 2018. </t>
  </si>
  <si>
    <t>Stockholders' Equity</t>
  </si>
  <si>
    <t>Equity [Abstract]</t>
  </si>
  <si>
    <t xml:space="preserve">12. STOCKHOLDERS’ EQUITY Stock Split On May 2, 2018, the Board of Directors of the Company approved a two-for-one Earnings Per Share The following table sets forth the computation of basic and diluted earnings per share (in thousands, except share and per share data):
Year Ended December 31,
2019 2018 2017
Numerator:
Net income $ 144,738 $ 134,572 $ 95,128
Denominator:
Basic weighted average shares outstanding 58,430,597 58,739,670 58,785,118
Effect of dilutive securities:
Stock appreciation rights 124,425 176,700 198,642
Restricted stock 102,727 150,932 167,160
Diluted weighted average shares outstanding 58,657,749 59,067,302 59,150,920
Basic earnings per share $ 2.48 $ 2.29 $ 1.62
Diluted earnings per share $ 2.47 $ 2.28 $ 1.61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Year Ended December 31,
2019 2018 2017
Restricted stock — 214 166
Stock appreciation rights 20,770 13,347 21,234 Stock Repurchase Program On February 16, 2018, the Board of Directors adopted new stock repurchase program of up to 5.8 million shares of the Company’s outstanding common stock (Stock Repurchase Program). As of the date of this report, the Company has repurchased 959,380 shares under the Stock Repurchase Program. </t>
  </si>
  <si>
    <t>Revenue From Contracts With Customers</t>
  </si>
  <si>
    <t>Revenue from Contract with Customer [Abstract]</t>
  </si>
  <si>
    <t>13. REVENUE FROM CONTRACTS WITH CUSTOMERS Topic 606 provides a single, comprehensive model for revenue recognition arising from contracts with customers. A performance obligation is a promise in a contract to transfer a distinct good or service to the customer and is the unit of account in Topic 606. A contract’s transaction price is allocated to each distinct performance obligation and revenue is recognized when or as the Company satisfies the performance obligation. Revenue is recognized at an amount that reflects the consideration to which the entity expects to be entitled in exchange for transferring control of the goods or services to a customer. Trex Residential Products Trex Residential principally generates revenue from the manufacture and sale of its high-performance, low-maintenance, eco-friendly wood-alternative composite decking and residential railing products and accessories. Substantially all of its revenues are from contracts with customers, which are purchase orders of short-term duration of less than one year. Its customers, in turn, sell primarily to the residential market, which includes replacement, remodeling and new construction related to outdoor living products. Trex Residential satisfies its performance obligations at a point in time. The shipment of each product is a separate performance obligation as the customer is able to derive benefit from each product shipped and no performance obligation remains after shipment. Upon shipment of the product, the customer obtains control over the distinct product and Trex Residential satisfies its performance obligation. Any performance obligation that remains unsatisfied at the end of a reporting period is part of a contract that has an original expected duration of one year or less. Any variable consideration related to the unsatisfied performance obligation is allocated wholly to the unsatisfied performance obligation and recognized when the product ships and the performance obligation is satisfied. For each product shipped, the transaction price by product is specified in the purchase order. The Company recognizes revenue on the transaction price less any amount offered under a sales incentive program. The Company recognizes an account receivable (contract asset) for the amount of revenue recognized as it has an unconditional right to consideration at the time of shipment and payment from the customer is due based solely on the passage of time. The Company receives payments from its customers based on the payment terms applicable to each individual contract and the customer pays in accordance with the billing terms specified in the purchase order, which is less than one year. The related accounts receivables are included in “Accounts receivable, net” in the Consolidated Balance Sheets. Trex Residential may offer various sales incentive programs throughout the year. It estimates the amount of sales incentive to allocate to each performance obligation, or product shipped, based on direct sales to the customer. The estimate is updated each reporting period and any changes are allocated to the performance obligations on the same basis as at inception. Changes in estimate allocated to a previously satisfied performance obligation are recognized as a reduction of revenue in the period in which the change occurs under the cumulative catch-up Trex Residential pays commissions to certain employees. However, the sales commissions are not directly attributable to identifiable contracts, are discretionary in nature and are based on other factors not related to obtaining a contract, such as individual performance, profitability of the entity, annual sales targets, etc. These costs are included in selling, general and administrative expenses as incurred. Trex Residential does not grant contractual product return rights to customers other than pursuant to its assurance product warranty (see related disclosure on product warranties in Note 19, “Commitments and Contingencies”). Trex Residential accounts for all shipping and handling fees invoiced to the customer in net sales and the related costs in cost of sales. Trex Commercial Products Trex Commercial generates revenue from the manufacture and sale of its modular and architectural railing and staging systems. All of its revenues are from fixed-price contracts with customers. Trex Commercial contracts have a single performance obligation as the promise to transfer the individual goods or services is not separately identifiable from other promises in the contract and is, therefore, not distinct. Trex Commercial satisfies its performance obligation over time as work progresses because control is transferred continuously to its customers. Revenue and estimated profit is recognized over time based on the proportion of actual costs incurred to date relative to total estimated costs at completion to measure progress toward satisfying the performance obligation. Incurred costs represent work performed, which corresponds with, and thereby best depicts, the transfer of control to the customer. Incurred costs include all direct material, labor, subcontract and certain indirect costs. The Company reviews and updates its estimates regularly and recognizes adjustments in estimated profit on contracts under the cumulative catch-up method. Under this method, the impact of the adjustment on revenue and estimated profit to date on a contract is recognized in the period the adjustment is identified. Revenues and profits in future periods are recognized using the adjusted estimate. If at any time the estimate of contract profitability indicates an anticipated loss on the contract, the Company recognizes the total loss in the period it is identified. During the year ended December 31, 2019, no adjustment to any one contract was material to the Company’s Consolidated Financial Statements. The Company discloses only the transaction price allocated to its remaining performance obligations on contracts with an original duration greater than one year The Company recognizes an account receivable (contract asset) for satisfied performance obligations as it has an unconditional right to consideration and payment from the customer is due based solely on the passage of time. The Company receives payments from its customers on the accounts receivable based on the payment terms applicable to each individual contract and the customer pays in less than one year. Accounts receivables are included in “Accounts receivable, net” in the Consolidated Balance Sheets. In addition, the timing of revenue recognition, billings and cash collections may result in revenues in excess of billings and contract retainage (contract assets), and billings in excess of revenues and customer deposits (contract liabilities). These assets and liabilities are reported on a contract-by-contract Trex Commercial pays sales commissions that are directly attributable to identifiable contracts to certain of its employees. If the amortization period of the commission is one year or less, then the Company recognizes the commission expense as incurred. Otherwise, the Company capitalizes the commission and amortizes it on a straight-line basis over the life of the contract. Trex Commercial does not grant contractual product return rights to customers other than pursuant to its assurance product warranty. All shipping and handling fees invoiced to the customer are included in net sales and the related costs are included in cost of sales. For each year in the three years ended December 31, 2019, net sales were disaggregated in the following tables by (1) market (2) timing of revenue recognition, and (3) type of contract. The tables also include a reconciliation of the respective disaggregated net sales with the Company’s reportable segments (in thousands):
Year Ended December 31, 2019 Reportable Segment
Trex Trex Total
Timing of Revenue Recognition and Type of Contract
Products transferred at a point in time and variable consideration $ 694,267 $ — $ 694,267
Products transferred over time and fixed price contracts — 51,080 51,080
$ 694,267 $ 51,080 $ 745,347
Year Ended December 31, 2018 Reportable Segment
Trex Trex Total
Timing of Revenue Recognition and Type of Contract
Products transferred at a point in time and variable consideration $ 613,229 $ — $ 613,229
Products transferred over time and fixed price contracts — 71,021 71,021
$ 613,229 $ 71,021 $ 684,250
Year Ended December 31, 2017 Reportable Segment
Trex Trex Total
Timing of Revenue Recognition and Type of Contract
Products transferred at a point in time and variable consideration $ 543,346 $ — $ 543,346
Products transferred over time and fixed price contracts — 21,807 21,807
$ 543,346 $ 21,807 $ 565,153</t>
  </si>
  <si>
    <t>Stock-Based Compensation</t>
  </si>
  <si>
    <t>Disclosure of Compensation Related Costs, Share-based Payments [Abstract]</t>
  </si>
  <si>
    <t xml:space="preserve">14. STOCK-BASED COMPENSATION On April 30, 2014, the Company’s stockholders approved the Trex Company, Inc. 2014 Stock Incentive Plan (Plan), which was previously approved by the Board of Directors on February 19, 2014. The Plan amended and restated in its entirety the Trex Company, Inc. 2005 Stock Incentive Plan, as previously disclosed.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12,840,000. The Company recognizes stock-based compensation expense ratably over the period from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the predetermined performance measures. For the employee stock purchase plan, compensation expense is recognized related to the discount on purchases. The following table summarizes the Company’s stock-based compensation expense (in thousands):
Year Ended December 31,
2019 2018 2017
Time-based restricted stock and restricted stock units $ 3,676 $ 2,687 $ 1,992
Performance-based restricted stock and restricted stock units 2,399 3,144 2,805
Stock appreciation rights 662 370 251
Employee stock purchase plan 193 143 139
Total stock-based compensation $ 6,930 $ 6,344 $ 5,187
Stock-based compensation expense is included in “Selling, general and administrative expenses” in the accompanying Consolidated Statements of Comprehensive Income. Time-Based Restricted Stock and Time-Based Restricted Stock Units The fair value of time-based restricted stock and time-based restricted stock units is determined based on the closing price of the Company’s shares on the grant date. Time-based restricted stock and time-based restricted stock units vest based on the terms of the awards. Unvested time-based restricted stock and unvested time-based restricted stock units are generally forfeitable upon the resignation of employment or termination of employment with cause. The total fair value of vested time-based restricted shares and vested time-based restricted stock units for the years ended December 31, 2019, 2018 and 2017 was $6.0 million, $5.1 million, and $5.5 million, respectively. At December 31, 2019, there was $3.2 million of total compensation expense related to unvested time-based restricted stock and unvested time-based restricted stock units remaining to be recognized over a weighted-average period of approximately 2 years. Time-based restricted stock and restricted stock unit activity under the Plan and all predecessor stock incentive plans is as follows:
Time-based Weighted-Average
Nonvested at December 31, 2016 243,600 $ 15.80
Granted 72,402 $ 36.27
Vested (162,372 ) $ 14.45
Forfeited (512 ) $ 18.68
Nonvested at December 31, 2017 153,118 $ 26.90
Granted 87,264 $ 54.72
Vested (84,550 ) $ 26.65
Forfeited (284 ) $ 35.05
Nonvested at December 31, 2018 155,548 $ 42.68
Granted 35,650 $ 76.23
Vested (81,325 ) $ 37.34
Forfeited (640 ) $ 62.33
Nonvested at December 31, 2019 109,233 $ 57.49
Performance-based Restricted Stock and Performance-Based Restricted Stock Units The fair value of performance-based restricted stock and performance-based restricted stock units is determined based on the closing price of the Company’s shares on the grant date. Unvested performance-based restricted stock and unvested performance-based restricted stock units are generally forfeitable upon the resignation of employment or termination of employment with cause. The performance-based restricted shares and performance-based restricted stock units have a three-year one-third Performance-based restricted stock activity under the Plan is as follows:
Performance-based Weighted-Average
Nonvested at December 31, 2016 116,832 $ 18.32
Granted 86,614 $ 28.77
Vested (86,788 ) $ 18.64
Forfeited — $ —
Nonvested at December 31, 2017 116,658 $ 25.85
Granted 80,570 $ 35.26
Vested (106,022 ) $ 23.52
Forfeited — $ —
Nonvested at December 31, 2018 91,206 $ 36.86
Granted 82,135 $ 47.64
Vested (111,002 ) $ 31.10
Forfeited (511 ) $ 58.45
Nonvested at December 31, 2019 61,828 $ 61.34
Stock Appreciation Rights SARs are granted with a grant price equal to the closing market price of the Company’s common stock on the date of grant. These awards expire ten years after the date of grant and vest based on the terms of the individual awards. The SARs are generally forfeitable upon the resignation of employment or termination of employment with cause. The Company recognizes forfeitures as they occur. The Company recognizes compensation cost on a straight-line basis over the vesting period for the award. As of December 31, 2019, there was $0.4 million of unrecognized compensation cost related to SARs. The fair value of each SAR is estimated on the date of grant using a Black-Scholes option-pricing model
Year Ended December 31,
2019 2018 2017
Dividend yield 0 % 0 % 0 %
Average risk-free interest rate 2.5 % 2.7 % 2.0 %
Expected term (years) 5 5 5
Expected volatility 39.1 % 40.5 % 42.3 % Dividend Yield. Average Risk-Free Interest Rate. Expected Term. Expected Volatility. The weighted-average grant date fair value of SARs granted during the years ended December 31, 2019, December 31, 2018 and December 31, 2017 was $29.56, $22.09 and $13.99, respectively. SAR activity under the Plan and all predecessor stock incentive plans is as follows:
SARs Weighted-Average Weighted- Aggregate
Outstanding at December 31, 2016 275,450 $ 9.79
Granted 37,478 $ 35.38
Exercised (34,812 ) $ 8.07
Canceled — $ —
Outstanding at December 31, 2017 278,116 $ 13.45
Granted 21,260 $ 56.59
Exercised (60,900 ) $ 5.27
Canceled — $ —
Outstanding at December 31, 2018 238,476 $ 19.26
Granted 24,536 $ 77.70
Exercised (108,764 ) $ 13.89
Canceled (2,229 ) $ 77.70
Outstanding at December 31, 2019 152,019 $ 31.58 5.5 $ 8,862,501
Vested at December 31, 2019 103,094 $ 18.14 4.1 $ 7,396,470
Exercisable at December 31, 2019 103,094 $ 18.14 4.1 $ 7,396,470 Employee Stock Purchase Plan The Company has an employee stock purchase plan (ESPP) that permits eligible employees to purchase shares of common stock of the Company at a purchase price which is the lesser of 85% of the market price on either the first day of the calendar quarter or the last day of the calendar quarter. Eligible employees may elect to participate in the plan by authorizing payroll deductions of up to 15% of gross compensation for each payroll period. On the last day of each quarter, each participant’s contribution account is used to purchase the maximum number of whole shares of common stock determined by dividing the contribution account balance by the purchase price. The aggregate number of shares of common stock that may be purchased under the plan is 1,200,000. Through December 31, 2019, employees had purchased approximately 891,065 shares under the plan. </t>
  </si>
  <si>
    <t>Employee Benefit Plans</t>
  </si>
  <si>
    <t>Postemployment Benefits [Abstract]</t>
  </si>
  <si>
    <t xml:space="preserve">15. EMPLOYEE BENEFIT PLANS The Company has two 401(k) Profit Sharing Plans for the benefit of its employees who meet certain eligibility requirements and it matches qualifying employee contributions. The Company’s contributions to the plans totaled $4.6 million, $4.2 million, and $3.0 million for the years ended December 31, 2019, 2018 and 2017, respectively. </t>
  </si>
  <si>
    <t>Income Taxes</t>
  </si>
  <si>
    <t>Income Tax Disclosure [Abstract]</t>
  </si>
  <si>
    <t xml:space="preserve">16. INCOME TAXES Income tax provision (benefit) consists of the following (in thousands):
Year Ended December 31,
2019 2018 2017
Current income tax provision:
Federal $ 30,306 $ 33,578 $ 41,177
State 6,952 7,674 5,420
37,258 41,252 46,597
Deferred income tax provision:
Federal 6,928 988 1,177
State 778 49 (983 )
7,706 1,037 194
Total income tax provision $ 44,964 $ 42,289 $ 46,791
The income tax provision differs from the amount of income tax determined by applying the U.S. Federal statutory rate to income before taxes as a result of the following (in thousands):
Year Ended December 31,
2019 2018 2017
U.S. Federal statutory taxes $ 39,838 $ 37,141 $ 49,671
State and local taxes, net of U.S. Federal benefit 8,412 7,716 5,110
Permanent items 1,266 470 576
Excess tax benefits from vesting or settlement of stock compensation awards (3,540 ) (2,368 ) (1,454 )
Domestic production activities deduction — — (4,376 )
Federal credits (654 ) (662 ) (534 )
Other (358 ) (8 ) (2,202 )
Total income tax provision $ 44,964 $ 42,289 $ 46,791
Deferred tax assets and liabilities consist of the following (in thousands):
As of December 31,
2019 2018
Deferred tax assets:
Net operating losses $ 88 $ 79
Residential product warranty reserve 6,486 7,804
Stock-based compensation 1,055 1,725
Accruals not currently deductible and other 2,245 3,928
Inventories 5,780 4,682
Operat ing le ase liability 10,618 —
State tax credit carryforwards 3,461 3,400
Gross deferred tax assets, before valuation allowance 29,733 21,618
Valuation allowance (2,988 ) (3,015 )
Gross deferred tax assets, after valuation allowance 26,745 18,603
Deferred tax liabilities:
Depreciation (17,267 ) (13,893 )
Operating lease right-of-use asset (10,162 ) —
Goodwill amortization (4,782 ) (3,774 )
Inventories and other (4,365 ) (3,061 )
Gross deferred tax liabilities (36,576 ) (20,728 )
Net deferred tax liability $ (9,831 ) $ (2,125 )
The Company recognizes deferred tax assets and liabilities based on the difference between the financial statement basis and tax basis of assets and liabilities using enacted rates expected to be in effect during the year in which the differences reverse. In accordance with accounting standard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As of December 31, 2019, the Company had a valuation allowance of $3.0 million against deferred tax assets it estimates will not be realized. The Company will analyze its position in subsequent reporting periods, considering all available positive and negative evidence, in determining the expected realization of its deferred tax assets. The Company realized $ 3.5 2.4 1.5 The Company recognizes interest and penalties related to tax matters as a component of “Selling, general and administrative expenses” in the accompanying Consolidated Statements of Comprehensive Income. As of December 31, 2019, the Company has identified no no 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not more likely than not that it will realize the benefits of tax positions that it has taken or for the amount of any tax benefit that exceeds the cumulative probability threshold in accordance with accounting standards. As of December 31, 2019 Federal tax years 2016 through 2019 remain subject to examination. The Company’s returns filed with the state of Oregon for the tax years 2015 through 2017 expected as a result of the audit. The Company believes that adequate provisions have been made for all tax returns subject to examination. Sales made to foreign distributors are not taxable in any foreign jurisdictions as the Company does not have a taxable presence. </t>
  </si>
  <si>
    <t>Segment Information</t>
  </si>
  <si>
    <t>Segment Reporting [Abstract]</t>
  </si>
  <si>
    <t>17. SEGMENT INFORMATION Prior to July 31, 2017, the Company operated in one two
• Trex Residential manufactures composite decking and railing and related products marketed under the brand name Trex ® two
• Trex Commercial designs, engineers, and markets modular and architectural railing and staging systems for commercial and multi-family market, including sports stadiums and performing arts venues. The segment’s products are sold through architects, specifiers, contractors, and others doing business within the segment’s commercial market. Trex Commercial net sales were $51.1 million and $71.0 million in the year ended December 31, 2019 and December 31, 2018, respectively, and $21.8 million from the date of acquisition through December 31, 2017. The Company’s reportable segments have been determined in accordance with its internal management structure, which is organized based on residential and commercial operations. The Company evaluates performance of each segment primarily based on net sales and earnings before interest, taxes, depreciation and amortization (EBITDA). The Company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 The Company uses EBITDA to assess performance and allocate resources because it believes that EBITDA facilitates performance comparison between the segments by eliminating interest, taxes, and depreciation and amortization charges to income. The below segment data includes data for Trex Residential for the years ended December 31, 2019, December 31, 2018 and December 31, 2017, and data for Trex Commercial for the years ended December 31, 2019 and December 31, 2018, and from the date of the acquisition of SC Company through December 31, 2017, for the year ended December 31, 2017 (in thousands): Segment Data:
Net Sales Net Income EBITDA Depreciation Income Tax Capital Total Assets
December 31, 2019
Trex Residential $ 694,267 $ 142,811 $ 199,020 $ 13,413 $ 44,292 $ 65,399 $ 503,883
Trex Commercial 51,080 1,927 3,210 618 672 1,866 88,356
Total $ 745,347 $ 144,738 $ 202,230 $ 14,031 $ 44,964 $ 67,265 $ 592,239
December 31, 2018
Trex Residential $ 613,229 $ 131,823 $ 186,268 $ 13,216 $ 41,421 $ 31,392 $ 380,682
Trex Commercial 71,021 2,749 6,868 3,251 868 2,424 84,440
Total $ 684,250 $ 134,572 $ 193,136 $ 16,467 $ 42,289 $ 33,816 $ 465,122
December 31, 2017
Trex Residential $ 543,346 $ 97,412 $ 160,382 $ 14,598 $ 47,911 $ 14,989 $ 247,817
Trex Commercial 21,807 (2,284 ) (1,272 ) 2,132 (1,120 ) 51 78,410
Total $ 565,153 $ 95,128 $ 159,110 $ 16,730 $ 46,791 $ 15,040 $ 326,227
Reconciliation of Net Income (Loss) to EBITDA:
Net Income Interest Income Tax Depreciation EBITDA
December 31, 2019
Trex Residential $ 142,811 $ (1,496 ) $ 44,292 $ 13,413 $ 199,020
Trex Commercial 1,927 (7 ) 672 618 3,210
Total $ 144,738 $ (1,503 ) $ 44,964 $ 14,031 $ 202,230
December 31, 2018
Trex Residential $ 131,823 $ (192 ) $ 41,421 $ 13,216 $ 186,268
Trex Commercial 2,749 — 868 3,251 6,868
Total $ 134,572 $ (192 ) $ 42,289 $ 16,467 $ 193,136
December 31, 2017
Trex Residential $ 97,412 $ 461 $ 47,911 $ 14,598 $ 160,382
Trex Commercial (2,284 ) — (1,120 ) 2,132 (1,272 )
Total $ 95,128 $ 461 $ 46,791 $ 16,730 $ 159,110</t>
  </si>
  <si>
    <t>Seasonality</t>
  </si>
  <si>
    <t>18. SEASONALITY The operating results for Trex Residential have historically varied from quarter to quarter. Seasonal, erratic or prolonged adverse weather conditions in certain geographic regions reduce the level of home improvement and construction activity and can shift demand for its products to a later period. As part of its normal business practice and consistent with industry practice, Trex Residential has historically offered incentive programs to its distributors and dealers to build inventory levels before the start of the prime deck-building season in order to ensure adequate availability of its product to meet anticipated seasonal consumer demand. The seasonal effects are often offset by the positive effect of the incentive programs. The operating results for Trex Commercial have not historically varied from quarter to quarter as a result . H</t>
  </si>
  <si>
    <t>Commitments and Contingencies</t>
  </si>
  <si>
    <t>Commitments and Contingencies Disclosure [Abstract]</t>
  </si>
  <si>
    <t>19. COMMITMENTS AND CONTINGENCIES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 Purchase Commitments The Company fulfills requirements for raw materials under both purchase orders and supply contracts. In the year ended December 31, 2019, the Company purchased substantially all of its reclaimed wood fiber requirements under purchase orders which do not involve long-term supply commitments. All of the Company’s scrap polyethylene, aluminum and stainless steel purchases are under short-term supply contracts that may average approximately one The wood and polyethylene supply contracts generally provide that the Company is obligated to purchase all of the wood or polyethylene a supplier provides, if the wood or polyethylene meets certain specifications. The amount of wood and polyethylene the Company is required to purchase under these contracts varies with the production of its suppliers and, accordingly, is not fixed or determinable. As of December 31, 2019, the Company has purchase commitments under material supply contracts of $26.8 million, $6.2 million for the years ending December 31, 2020 and 2021, respectively, and a total of $0.1 million for the years ending December 31, 2022 and 2023. Product Warranty The Company warrants that its Trex Residential products will be free from material defects in workmanship and materials. This warranty generally extends for a period of 25 years for residential use and 10 years for commercial use, excluding Trex Signature ® ® ® ® one three years The Company continues to receive and settle claims for decking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determine a reasonable possible range of claims to be received and the percentage of those claims that will ultimately require payment. Management utilizes a range of assumptions derived from claim count history and the identification of factors influencing the claim counts to determine its best estimate of future claims for which to record a related liability. The number of claims received has declined each year since peaking in 2009, although the rate of decline has decelerated in recent years.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incoming claims received in the year ended December 31, 2019, was slightly lower than the Company’s expectations for 2019 and the number of claims received in the year ended December 31, 2018, continuing the historical year-over-year decline in incoming claims. Average settlement cost per claim experienced in 2019 was considerably higher than the Company’s expectations for 2019 and the average settlement cost per claim experienced in 2018 due to an increase in larger claims settled and changes in the mix of settlement methods. The Company believes its reserve at December 31, 2019 is sufficient to cover future surface flaking obligations and no adjustments were required in the current year.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1.9 million change in the surface flaking warranty reserve. The Company also maintains a warranty reserve for the settlement of other residential product warranty claims and records the provision at the time of product sale. The following is a reconciliation of the Company’s residential product warranty reserve (in thousands):
Year Ended December 31, 2019
Surface Other Total
Beginning balance, January 1 $ 23,951 $ 6,803 $ 30,754
Provisions and changes in estimates — 979 979
Settlements made during the period (4,927 ) (1,312 ) (6,239 )
Ending balance, December 31 $ 19,024 $ 6,470 $ 25,494
Year Ended December 31, 2018
Surface Other Total
Beginning balance, January 1 $ 28,158 $ 6,841 $ 34,999
Provisions and changes in estimates — 1,104 1,104
Settlements made during the period (4,207 ) (1,142 ) (5,349 )
Ending balance, December 31 $ 23,951 $ 6,803 $ 30,754</t>
  </si>
  <si>
    <t>Interim Financial Data (Unaudited)</t>
  </si>
  <si>
    <t>Quarterly Financial Information Disclosure [Abstract]</t>
  </si>
  <si>
    <t>20. INTERIM FINANCIAL DATA (Unaudited)
Three Months Ended
December 31, September 30, June 30, March 31, December 31, September 30, June 30, March 31,
(In thousands, except share and per share data)
Net sales $ 164,772 $ 194,551 $ 206,453 $ 179,571 $ 139,971 $ 166,380 $ 206,692 $ 171,207
Gross profit $ 71,263 $ 82,431 $ 83,444 $ 69,365 $ 59,856 $ 67,210 $ 91,115 $ 76,713
Net income $ 35,497 $ 41,976 $ 35,710 $ 31,555 $ 25,171 $ 29,471 $ 42,820 $ 37,110
Basic earnings per common share $ 0.61 $ 0.72 $ 0.61 $ 0.54 $ 0.43 $ 0.50 $ 0.73 $ 0.63
Basic weighted average common shares outstanding 58,295,717 58,400,060 58,486,192 58,543,478 58,603,537 58,741,973 58,760,753 58,855,156
Diluted earnings per common share $ 0.61 $ 0.72 $ 0.61 $ 0.54 $ 0.43 $ 0.50 $ 0.73 $ 0.63
Diluted weighted average common shares outstanding 58,512,733 58,604,603 58,687,540 58,829,177 58,936,795 59,084,117 59,051,413 59,199,622 The operating results for Trex Residential have historically varied from quarter to quarter. Seasonal, erratic or prolonged adverse weather conditions in certain geographic regions reduce the level of home improvement and construction activity and can shift demand for its products to a later period. The operating results for Trex Commercial have not historically varied from quarter to quarter as a result of seasonality; however, they are driven by the timing of individual projects, which may vary significantly each period. On May 2, 2018, the Board of Directors of the Company approved a two-for-one</t>
  </si>
  <si>
    <t>Schedule II - Valuation and Qualifying Accounts and Reserves</t>
  </si>
  <si>
    <t>SEC Schedule, 12-09, Valuation and Qualifying Accounts [Abstract]</t>
  </si>
  <si>
    <t xml:space="preserve"> TREX COMPANY, INC. SCHEDULE II—VALUATION AND QUALIFYING ACCOUNTS AND RESERVES (In thousands)
Descriptions Balance at Additions Deductions Balance
Year ended December 31, 2019:
Trex Residential product warranty reserve $ 30,754 $ 979 $ (6,239 ) $ 25,494
Income tax valuation allowance $ 3,015 $ — $ (27 ) $ 2,988
Year ended December 31, 2018:
Trex Residential product warranty reserve $ 34,999 $ 1,104 $ (5,349 ) $ 30,754
Income tax valuation allowance $ 3,096 $ — $ (81 ) $ 3,015
Year ended December 31, 2017:
Trex Residential product warranty reserve $ 37,692 $ 4,268 $ (6,961 ) $ 34,999
Income tax valuation allowance $ 4,061 $ — $ (965 ) $ 3,096</t>
  </si>
  <si>
    <t>Summary of Significant Accounting Policies (Policies)</t>
  </si>
  <si>
    <t>Basis of Accounting</t>
  </si>
  <si>
    <t xml:space="preserve">Basis of Accounting The accompanying consolidated financial statements have been prepared in accordance with accounting principles generally accepted in the United States. The consolidated financial statements include the accounts of the Company, its wholly-owned subsidiary, Trex Commercial Products, Inc. (Trex Commercial Products), from date of acquisition of July 31, 2017. Intercompany accounts and transactions have been eliminated in consolidation. </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 </t>
  </si>
  <si>
    <t>Cash and Cash Equivalents</t>
  </si>
  <si>
    <t xml:space="preserve">Cash and Cash Equivalents Cash equivalents consist of highly liquid investments purchased with original maturities of three months or less. </t>
  </si>
  <si>
    <t>Concentrations and Credit Risk</t>
  </si>
  <si>
    <t xml:space="preserve">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9,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recognized at the amount of revenue recognized on each shipment for Trex Residential products and for satisfied performance obligations for Trex Commercial products as the Company has an unconditional right to consideration from the customer and payment is due based solely on the passage of time.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There was no material valuation allowance recorded as of December 31, 2019 and 2018. In the years ended December 31, 2019, 2018 and 2017, sales to certain customers of Trex Residential accounted for 10% or more of the Company’s total net sales. For the year ended December 31, 2019, three two two For each year ended December 31, 2019, 2018 and 2017, approximately 27%, 33% and 33%, respectively, of the Company’s materials purchases at Trex Residential were purchased from its four largest suppliers. </t>
  </si>
  <si>
    <t>Inventories Inventories for the Company’s composite decking and railing products are stated at the lower of cost (last-in, first-out, A majority of the Company’s products at Trex Residential are made in a proprietary process that combines reclaimed wood fibers and scrap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 Inventories for the Company’s railing and staging products at Trex Commercial for the commercial and multi-family market are stated at the lower of cost (first-in, first-out Work-in</t>
  </si>
  <si>
    <t xml:space="preserve">Property, Plant and Equipment Property, plant and equipment are stated at historical cost. The costs of additions and improvements are capitalized, while maintenance and repairs are expensed as incurred. Unpaid liabilities related to property, plant and equipment are included in accounts payable and were $0.8 million at December 31, 2019. Depreciation is provided using the straight-line method over the following estimated useful lives:
Buildings 40 years
Machinery and equipment 3-11
Furniture and equipment 10 years
Forklifts and tractors 5 years
Computer equipment and software 5 years Leasehold improvements are amortized over the shorter of the lease term or the estimated useful life of the asset.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 </t>
  </si>
  <si>
    <t>Fair Value Measurement</t>
  </si>
  <si>
    <t>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y: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t>
  </si>
  <si>
    <t>Goodwill</t>
  </si>
  <si>
    <t xml:space="preserve">Goodwill Goodwill represents the excess of cost over net assets acquired resulting from the Company’s 1996 purchase of the Mobil Composite Products Division, the 2011 purchase of the assets of the Iron Deck Corporation, and the 2017 purchase of certain assets and the assumption of certain liabilities of SC Company. The Company evaluates the recoverability of goodwill in accordance with Accounting Standard Codification Topic 350, “ Intangibles – Goodwill and Other The Company first assesses qualitative factors to determine if it is more likely than not that the fair value of the reporting units is less than the carrying amount to determine if it should proceed with the evaluation of goodwill for impairment. The Company identified its reporting units based on the way it manages its operating segments. Each reporting unit constitutes a business with discrete financial information and operating segment management, at a level below the Company’s chief operating decision maker, regularly reviews the operating results of the reporting unit. The Company assigned goodwill to the reporting units based on the excess of the fair values acquired over the fair value of the sum of the individual assets acquired and liabilities assumed that were assigned to the reporting units. If the Company proceeds with the two-step The Company measures fair value of the reporting units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 For the years ended December 31, 2019, 2018 and 2017, the Company completed its annual impairment test of goodwill utilizing the qualitative assessment and concluded it was not more likely than not that the fair value of the reporting units was less than the carrying amounts. The Company performs the annual impairment testing of its goodwill as of October 31 of each year. However, actual results could differ from the Company’s estimates and projections, which would affect the assessment of impairment. As of December 31, 2019, the Company had goodwill of $68.5 million that is reviewed annually for impairment. </t>
  </si>
  <si>
    <t>Product Warranty</t>
  </si>
  <si>
    <t>Product Warranty The Company warrants that its Trex Residential decking products will be free from material defects in workmanship and materials. This warranty generally extends for a period of 25 years for residential use and 10 years for commercial use. With respect to Trex Signature ® ® ® ® one</t>
  </si>
  <si>
    <t>Treasury Stock</t>
  </si>
  <si>
    <t xml:space="preserve">Treasury Stock The Company records the repurchase of shares of its common stock at cost. These shares are considered treasury stock, which is a reduction to stockholders’ equity. Treasury stock is included in authorized and issued shares but excluded from outstanding shares. </t>
  </si>
  <si>
    <t>Revenue Recognition</t>
  </si>
  <si>
    <t>Revenue Recognition Effective January 1, 2018, the Company retrospectively adopted the requirements of Financial Accounting Standards Board (FASB) (ASU) 2014-09, Trex Residential Products Trex Residential principally generates revenue from the manufacture and sale of its high-performance, low-maintenance, eco-friendly revenues are from contracts with customers, which are individual customer purchase orders of short-term duration of less than one year. Trex Residential satisfies its performance obligations at a point in time. The shipment of each product is a separate performance obligation as the customer is able to derive benefit from each product shipped and no performance obligation remains after shipment. Upon shipment of the product, the customer obtains control over the distinct product and Trex Residential satisfies its performance obligation. Any performance obligation that remains unsatisfied at the end of a reporting period is part of a contract that has an original expected duration of one year or less. Any variable consideration related to the unsatisfied performance obligation is allocated wholly to the unsatisfied performance obligation and recognized when the product ships and the performance obligation is satisfied. Trex Commercial Products Trex Commercial generates revenue from the manufacture and sale of its modular and architectural railing and staging systems. All of its revenues are from fixed-price contracts with customers. Trex Commercial contracts have a single performance obligation as the promise to transfer the individual goods or services is not separately identifiable from other promises in the contract and is, therefore, not distinct. Trex Commercial satisfies its performance obligation over time as work progresses because control is transferred continuously to its customers. Revenue and estimated profit is recognized over time based on the proportion of actual costs incurred to date relative to total estimated costs at completion to measure progress toward satisfying the performance obligation. Incurred costs represent work performed, which corresponds with, and thereby best depicts, the transfer of control to the customer. Incurred costs include all direct material, labor, subcontract and certain indirect costs. The Company reviews and updates its estimates regularly and recognizes adjustments in estimated profit on contracts under the cumulative catch-up</t>
  </si>
  <si>
    <t xml:space="preserve">Stock-Based Compensation The Company measures stock-based compensation at the grant date of the award based on the fair value. For stock options, stock appreciation rights and time-based restricted stock and time-based restricted stock units, stock-based compensation is recognized on a straight line basis over the vesting periods of the award. The Company recognizes forfeitures as they occur.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predetermined performance measures. Stock-based compensation expense is included in “Selling, general and administrative expenses” in the accompanying Consolidated Statements of Comprehensive Income. </t>
  </si>
  <si>
    <t xml:space="preserve">Income Taxes The Company recognizes deferred tax assets and liabilities based on the difference between the financial statement basis and tax basis of assets and liabilities using enacted rates expected to be in effect during the year in which the differences reverse.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The tax legislation H.R.1, “An Act to Provide for Reconciliation Pursuant to Titles II and V of the Concurrent Resolution on the Budget for Fiscal Year 2018,” known as the Tax Cuts and Jobs Act (Act), was enacted on December 22, 2017. The Act reduces the corporate tax rate to 21 percent, effective January 1, 2018. Accordingly, we recognized the tax effects of the Act in our financial statements and related notes as of and for the year ended December 31, 2017. Accordingly, the Company recognized the tax effects of the Act in its financial statements and related notes. As of December 31, 2019, the Company has a valuation allowance of $ 3.0 million against these deferred tax assets. The Company analyzes its position in subsequent reporting periods, considering all available positive and negative evidence, in determining the expected realization of its deferred tax assets. </t>
  </si>
  <si>
    <t>Research and Development Costs</t>
  </si>
  <si>
    <t xml:space="preserve">Research and Development Costs Research and development costs are expensed as incurred. For the years ended December 31, 2019, 2018 and 2017, research and development costs were $4.5 million, $4.2 million, and $3.8 million, respectively, and have been included in “Selling, general and administrative expenses” in the accompanying Consolidated Statements of Comprehensive Income. </t>
  </si>
  <si>
    <t>Advertising Costs</t>
  </si>
  <si>
    <t xml:space="preserve">Advertising Costs The Company expenses its branding and advertising communication costs as incurred. Production costs are deferred and recognized as expense in the period that the related advertisement is first used. At December 31, 2019 $0.5 million was included in prepaid expenses for production costs. At December 31, 2018 there were no production costs included in prepaid expenses. For the years ended December 31, 2019, 2018 and 2017, branding expenses, including advertising expenses as described above, were $35.7 million, $35.0 million, and $31.0 million, respectively. </t>
  </si>
  <si>
    <t>Fair Value of Financial Instruments</t>
  </si>
  <si>
    <t xml:space="preserve">Fair Value of Financial Instruments The Company considers the recorded value of its financial assets and liabilities, consisting primarily of cash and cash equivalents, accounts receivable, accounts payable, accrued expenses and other current liabilities, and debt to approximate the fair value of the respective assets and liabilities on the Consolidated Balance Sheets at December 31, 2019 and 2018. </t>
  </si>
  <si>
    <t>Recently Adopted Accounting Standards</t>
  </si>
  <si>
    <t>Recently Adopted Accounting Standards In June 2018, the FASB issued ASU No. 2018-07, 505-50, — Non-Employees.” In February 2016, the FASB issued ASU No. 2016-02, 2018-01, 2018-10 2018-11, 2018-20, 2019-01 right-of-use practical expedients, including the use of hindsight to determine the lease term for existing leases and in assessing impairment of the right-of-use right-of-use non-current)</t>
  </si>
  <si>
    <t>New Accounting Standards Not Yet Adopted</t>
  </si>
  <si>
    <t>New Accounting Standards Not Yet Adopted In August 2018, the FASB issued ASU No. 2018-15, Other—Internal-Use 350-40): internal-use In January 2017, the FASB issued ASU No. 2017-04, In June 2016, the FASB issued ASU 2016-13, 2018-09, 2019-04, 2019-05.</t>
  </si>
  <si>
    <t>Summary of Significant Accounting Policies (Tables)</t>
  </si>
  <si>
    <t>Estimated Useful Lives of Property Plant and Equipment</t>
  </si>
  <si>
    <t xml:space="preserve">Property, plant and equipment are stated at historical cost. The costs of additions and improvements are capitalized, while maintenance and repairs are expensed as incurred. Unpaid liabilities related to property, plant and equipment are included in accounts payable and were $0.8 million at December 31, 2019. Depreciation is provided using the straight-line method over the following estimated useful lives:
Buildings 40 years
Machinery and equipment 3-11
Furniture and equipment 10 years
Forklifts and tractors 5 years
Computer equipment and software 5 years </t>
  </si>
  <si>
    <t>Inventories (Tables)</t>
  </si>
  <si>
    <t>Summary of Inventories</t>
  </si>
  <si>
    <t>Inventories at LIFO value consist of the following as of December 31 (in thousands):
2019 2018
Finished goods $ 42,281 $ 46,638
Raw materials 31,686 27,321
Total FIFO inventories 73,967 73,959
Reserve to adjust inventories to LIFO value (19,062 ) (18,442 )
Total LIFO inventories $ 54,905 $ 55,517</t>
  </si>
  <si>
    <t>Prepaid Expenses and Other Assets (Tables)</t>
  </si>
  <si>
    <t>Summary of Prepaid Expenses and Other Assets</t>
  </si>
  <si>
    <t>Prepaid expenses and other assets consist of the following as of December 31 (in thousands):
2019 2018
Prepaid expenses $ 8,282 $ 3,390
Revenues in excess of billings 6,664 7,987
Contract retainage 1,832 2,469
Income tax receivable 2,675 471
Other 350 1,245
Total prepaid expenses and other assets $ 19,803 $ 15,562</t>
  </si>
  <si>
    <t>Property, Plant and Equipment (Tables)</t>
  </si>
  <si>
    <t>Summary of Property, Plant and Equipment</t>
  </si>
  <si>
    <t>Property, plant and equipment consist of the following as of December 31 (in thousands):
2019 2018
Machinery and equipment $ 248,633 $ 233,464
Building and improvements 51,547 50,240
Forklifts and tractors 10,870 10,872
Computer equipment 10,647 10,142
Furniture and fixtures 1,441 1,625
Construction in process 59,257 16,392
Land 11,417 11,417
Total property, plant and equipment 393,812 334,152
Accumulated depreciation (222,512 ) (217,008 )
Total property, plant and equipment, net $ 171,300 $ 117,144</t>
  </si>
  <si>
    <t>Accrued Expenses and Other Liabilities (Tables)</t>
  </si>
  <si>
    <t>Summary of Accrued Expenses and Other Liabilities</t>
  </si>
  <si>
    <t>Accrued expenses and other liabilities consist of the following as of December 31 (in thousands):
2019 2018
Sales and marketing $ 28,402 $ 25,379
Compensation and benefits 13,475 19,124
Operating lease liabilities 7,079 —
Manufacturing costs 2,564 3,744
Customer deposits 2,905 2,058
Billings in excess of revenues 816 512
Other 3,024 5,474
Total accrued expenses $ 58,265 $ 56,291</t>
  </si>
  <si>
    <t>Leases (Tables)</t>
  </si>
  <si>
    <t>Supplemental Cash Flow information and Supplemental balance sheet information related to operating leases to operating leases</t>
  </si>
  <si>
    <t>The following table includes supplemental cash flow information for the year ended December 31, 2019 and supplemental balance sheet information at December 31, 2019 related to operating leases:
Supplemental cash flow information
Cash paid for amounts included in the measurement of operating lease liabilities $ 8,479
Operating ROU assets obtained in exchange for lease liabilities $ 1,319
Supplemental balance sheet information
Operating lease right-of-use $ 40,049
Operating lease liabilities:
Accrued expenses and other current liabilities $ 7,079
Operating lease liabilities 34,242
Total operating lease liabilities $ 41,321</t>
  </si>
  <si>
    <t>Maturities of operating lease liabilities</t>
  </si>
  <si>
    <t>The following table summarizes maturities of operating lease liabilities at December 31, 2019 (in thousands):
Maturities of operating lease liabilities
2020 $ 8,472
2021 8,279
2022 6,464
2023 6,109
2024 6,146
Thereafter 11,079
Total lease payments 46,549
Less imputed interest (5,228 )
Total operating liabilities $ 41,321</t>
  </si>
  <si>
    <t>Minimum Annual Payments Under Non-Cancelable Leases</t>
  </si>
  <si>
    <t>Minimum annual payments under non-cancelable
Year Ending December 31,
2019 $ 10,998
2020 9,317
2021 8,952
2022 6,901
2023 6,576
Thereafter 19,080
Total minimum lease payments $ 61,824</t>
  </si>
  <si>
    <t>Stockholders' Equity (Tables)</t>
  </si>
  <si>
    <t>Computation of Basic and Diluted Earnings Per Share</t>
  </si>
  <si>
    <t>The following table sets forth the computation of basic and diluted earnings per share (in thousands, except share and per share data):
Year Ended December 31,
2019 2018 2017
Numerator:
Net income $ 144,738 $ 134,572 $ 95,128
Denominator:
Basic weighted average shares outstanding 58,430,597 58,739,670 58,785,118
Effect of dilutive securities:
Stock appreciation rights 124,425 176,700 198,642
Restricted stock 102,727 150,932 167,160
Diluted weighted average shares outstanding 58,657,749 59,067,302 59,150,920
Basic earnings per share $ 2.48 $ 2.29 $ 1.62
Diluted earnings per share $ 2.47 $ 2.28 $ 1.61</t>
  </si>
  <si>
    <t>Antidilutive Securities Excluded from Computation of Earnings Per Share</t>
  </si>
  <si>
    <t xml:space="preserve">The computation of diluted earnings per share excludes the following potentially dilutive securities because the effect would be anti-dilutive:
Year Ended December 31,
2019 2018 2017
Restricted stock — 214 166
Stock appreciation rights 20,770 13,347 21,234 </t>
  </si>
  <si>
    <t>Revenue From Contracts With Customers (Tables)</t>
  </si>
  <si>
    <t>Summary of Disaggregated Net Sales</t>
  </si>
  <si>
    <t>The tables also include a reconciliation of the respective disaggregated net sales with the Company’s reportable segments (in thousands):
Year Ended December 31, 2019 Reportable Segment
Trex Trex Total
Timing of Revenue Recognition and Type of Contract
Products transferred at a point in time and variable consideration $ 694,267 $ — $ 694,267
Products transferred over time and fixed price contracts — 51,080 51,080
$ 694,267 $ 51,080 $ 745,347
Year Ended December 31, 2018 Reportable Segment
Trex Trex Total
Timing of Revenue Recognition and Type of Contract
Products transferred at a point in time and variable consideration $ 613,229 $ — $ 613,229
Products transferred over time and fixed price contracts — 71,021 71,021
$ 613,229 $ 71,021 $ 684,250
Year Ended December 31, 2017 Reportable Segment
Trex Trex Total
Timing of Revenue Recognition and Type of Contract
Products transferred at a point in time and variable consideration $ 543,346 $ — $ 543,346
Products transferred over time and fixed price contracts — 21,807 21,807
$ 543,346 $ 21,807 $ 565,153</t>
  </si>
  <si>
    <t>Stock-Based Compensation (Tables)</t>
  </si>
  <si>
    <t>Summary of Stock-Based Compensation Expense</t>
  </si>
  <si>
    <t>The following table summarizes the Company’s stock-based compensation expense (in thousands):
Year Ended December 31,
2019 2018 2017
Time-based restricted stock and restricted stock units $ 3,676 $ 2,687 $ 1,992
Performance-based restricted stock and restricted stock units 2,399 3,144 2,805
Stock appreciation rights 662 370 251
Employee stock purchase plan 193 143 139
Total stock-based compensation $ 6,930 $ 6,344 $ 5,187</t>
  </si>
  <si>
    <t>Summary of Assumptions Used to Estimate Fair Value of Each SAR</t>
  </si>
  <si>
    <t>For SARs issued in the years ended December 31, 2019, December 31, 2018 and December 31, 2017, respectively, the assumptions shown in the following table were used:
Year Ended December 31,
2019 2018 2017
Dividend yield 0 % 0 % 0 %
Average risk-free interest rate 2.5 % 2.7 % 2.0 %
Expected term (years) 5 5 5
Expected volatility 39.1 % 40.5 % 42.3 %</t>
  </si>
  <si>
    <t>SAR Activity</t>
  </si>
  <si>
    <t xml:space="preserve">SAR activity under the Plan and all predecessor stock incentive plans is as follows:
SARs Weighted-Average Weighted- Aggregate
Outstanding at December 31, 2016 275,450 $ 9.79
Granted 37,478 $ 35.38
Exercised (34,812 ) $ 8.07
Canceled — $ —
Outstanding at December 31, 2017 278,116 $ 13.45
Granted 21,260 $ 56.59
Exercised (60,900 ) $ 5.27
Canceled — $ —
Outstanding at December 31, 2018 238,476 $ 19.26
Granted 24,536 $ 77.70
Exercised (108,764 ) $ 13.89
Canceled (2,229 ) $ 77.70
Outstanding at December 31, 2019 152,019 $ 31.58 5.5 $ 8,862,501
Vested at December 31, 2019 103,094 $ 18.14 4.1 $ 7,396,470
Exercisable at December 31, 2019 103,094 $ 18.14 4.1 $ 7,396,470 </t>
  </si>
  <si>
    <t>Time-Based Restricted Stock and Time-Based Restricted Stock Units [Member]</t>
  </si>
  <si>
    <t>Restricted Stock Activity</t>
  </si>
  <si>
    <t>Time-based restricted stock and restricted stock unit activity under the Plan and all predecessor stock incentive plans is as follows:
Time-based Weighted-Average
Nonvested at December 31, 2016 243,600 $ 15.80
Granted 72,402 $ 36.27
Vested (162,372 ) $ 14.45
Forfeited (512 ) $ 18.68
Nonvested at December 31, 2017 153,118 $ 26.90
Granted 87,264 $ 54.72
Vested (84,550 ) $ 26.65
Forfeited (284 ) $ 35.05
Nonvested at December 31, 2018 155,548 $ 42.68
Granted 35,650 $ 76.23
Vested (81,325 ) $ 37.34
Forfeited (640 ) $ 62.33
Nonvested at December 31, 2019 109,233 $ 57.49</t>
  </si>
  <si>
    <t>Performance-Based Restricted Stock and Performance-Based Restricted Stock Units [Member]</t>
  </si>
  <si>
    <t>Performance-based restricted stock activity under the Plan is as follows:
Performance-based Weighted-Average
Nonvested at December 31, 2016 116,832 $ 18.32
Granted 86,614 $ 28.77
Vested (86,788 ) $ 18.64
Forfeited — $ —
Nonvested at December 31, 2017 116,658 $ 25.85
Granted 80,570 $ 35.26
Vested (106,022 ) $ 23.52
Forfeited — $ —
Nonvested at December 31, 2018 91,206 $ 36.86
Granted 82,135 $ 47.64
Vested (111,002 ) $ 31.10
Forfeited (511 ) $ 58.45
Nonvested at December 31, 2019 61,828 $ 61.34</t>
  </si>
  <si>
    <t>Income Taxes (Tables)</t>
  </si>
  <si>
    <t>Income Tax Provision (Benefit)</t>
  </si>
  <si>
    <t>Income tax provision (benefit) consists of the following (in thousands):
Year Ended December 31,
2019 2018 2017
Current income tax provision:
Federal $ 30,306 $ 33,578 $ 41,177
State 6,952 7,674 5,420
37,258 41,252 46,597
Deferred income tax provision:
Federal 6,928 988 1,177
State 778 49 (983 )
7,706 1,037 194
Total income tax provision $ 44,964 $ 42,289 $ 46,791</t>
  </si>
  <si>
    <t>Reconciliation of Differences between Income Tax Provision and Income Tax Determined by Applying US Federal Statutory Rate</t>
  </si>
  <si>
    <t>The income tax provision differs from the amount of income tax determined by applying the U.S. Federal statutory rate to income before taxes as a result of the following (in thousands):
Year Ended December 31,
2019 2018 2017
U.S. Federal statutory taxes $ 39,838 $ 37,141 $ 49,671
State and local taxes, net of U.S. Federal benefit 8,412 7,716 5,110
Permanent items 1,266 470 576
Excess tax benefits from vesting or settlement of stock compensation awards (3,540 ) (2,368 ) (1,454 )
Domestic production activities deduction — — (4,376 )
Federal credits (654 ) (662 ) (534 )
Other (358 ) (8 ) (2,202 )
Total income tax provision $ 44,964 $ 42,289 $ 46,791</t>
  </si>
  <si>
    <t>Schedule of Deferred Tax Assets and Liabilities</t>
  </si>
  <si>
    <t>Deferred tax assets and liabilities consist of the following (in thousands):
As of December 31,
2019 2018
Deferred tax assets:
Net operating losses $ 88 $ 79
Residential product warranty reserve 6,486 7,804
Stock-based compensation 1,055 1,725
Accruals not currently deductible and other 2,245 3,928
Inventories 5,780 4,682
Operat ing le ase liability 10,618 —
State tax credit carryforwards 3,461 3,400
Gross deferred tax assets, before valuation allowance 29,733 21,618
Valuation allowance (2,988 ) (3,015 )
Gross deferred tax assets, after valuation allowance 26,745 18,603
Deferred tax liabilities:
Depreciation (17,267 ) (13,893 )
Operating lease right-of-use asset (10,162 ) —
Goodwill amortization (4,782 ) (3,774 )
Inventories and other (4,365 ) (3,061 )
Gross deferred tax liabilities (36,576 ) (20,728 )
Net deferred tax liability $ (9,831 ) $ (2,125 )</t>
  </si>
  <si>
    <t>Segment Information (Tables)</t>
  </si>
  <si>
    <t>Details of Segment Information</t>
  </si>
  <si>
    <t>The below segment data includes data for Trex Residential for the years ended December 31, 2019, December 31, 2018 and December 31, 2017, and data for Trex Commercial for the years ended December 31, 2019 and December 31, 2018, and from the date of the acquisition of SC Company through December 31, 2017, for the year ended December 31, 2017 (in thousands): Segment Data:
Net Sales Net Income EBITDA Depreciation Income Tax Capital Total Assets
December 31, 2019
Trex Residential $ 694,267 $ 142,811 $ 199,020 $ 13,413 $ 44,292 $ 65,399 $ 503,883
Trex Commercial 51,080 1,927 3,210 618 672 1,866 88,356
Total $ 745,347 $ 144,738 $ 202,230 $ 14,031 $ 44,964 $ 67,265 $ 592,239
December 31, 2018
Trex Residential $ 613,229 $ 131,823 $ 186,268 $ 13,216 $ 41,421 $ 31,392 $ 380,682
Trex Commercial 71,021 2,749 6,868 3,251 868 2,424 84,440
Total $ 684,250 $ 134,572 $ 193,136 $ 16,467 $ 42,289 $ 33,816 $ 465,122
December 31, 2017
Trex Residential $ 543,346 $ 97,412 $ 160,382 $ 14,598 $ 47,911 $ 14,989 $ 247,817
Trex Commercial 21,807 (2,284 ) (1,272 ) 2,132 (1,120 ) 51 78,410
Total $ 565,153 $ 95,128 $ 159,110 $ 16,730 $ 46,791 $ 15,040 $ 326,227</t>
  </si>
  <si>
    <t>Schedule of Reconciliation of Net Income to EBITDA</t>
  </si>
  <si>
    <t>Reconciliation of Net Income (Loss) to EBITDA:
Net Income Interest Income Tax Depreciation EBITDA
December 31, 2019
Trex Residential $ 142,811 $ (1,496 ) $ 44,292 $ 13,413 $ 199,020
Trex Commercial 1,927 (7 ) 672 618 3,210
Total $ 144,738 $ (1,503 ) $ 44,964 $ 14,031 $ 202,230
December 31, 2018
Trex Residential $ 131,823 $ (192 ) $ 41,421 $ 13,216 $ 186,268
Trex Commercial 2,749 — 868 3,251 6,868
Total $ 134,572 $ (192 ) $ 42,289 $ 16,467 $ 193,136
December 31, 2017
Trex Residential $ 97,412 $ 461 $ 47,911 $ 14,598 $ 160,382
Trex Commercial (2,284 ) — (1,120 ) 2,132 (1,272 )
Total $ 95,128 $ 461 $ 46,791 $ 16,730 $ 159,110</t>
  </si>
  <si>
    <t>Commitments and Contingencies (Tables)</t>
  </si>
  <si>
    <t>Summary of Reconciliation of Company's Residential Product Warranty Reserve</t>
  </si>
  <si>
    <t>The following is a reconciliation of the Company’s residential product warranty reserve (in thousands):
Year Ended December 31, 2019
Surface Other Total
Beginning balance, January 1 $ 23,951 $ 6,803 $ 30,754
Provisions and changes in estimates — 979 979
Settlements made during the period (4,927 ) (1,312 ) (6,239 )
Ending balance, December 31 $ 19,024 $ 6,470 $ 25,494
Year Ended December 31, 2018
Surface Other Total
Beginning balance, January 1 $ 28,158 $ 6,841 $ 34,999
Provisions and changes in estimates — 1,104 1,104
Settlements made during the period (4,207 ) (1,142 ) (5,349 )
Ending balance, December 31 $ 23,951 $ 6,803 $ 30,754</t>
  </si>
  <si>
    <t>Interim Financial Data (Unaudited) (Tables)</t>
  </si>
  <si>
    <t>Summary of Interim Financial Data</t>
  </si>
  <si>
    <t xml:space="preserve">Three Months Ended
December 31, September 30, June 30, March 31, December 31, September 30, June 30, March 31,
(In thousands, except share and per share data)
Net sales $ 164,772 $ 194,551 $ 206,453 $ 179,571 $ 139,971 $ 166,380 $ 206,692 $ 171,207
Gross profit $ 71,263 $ 82,431 $ 83,444 $ 69,365 $ 59,856 $ 67,210 $ 91,115 $ 76,713
Net income $ 35,497 $ 41,976 $ 35,710 $ 31,555 $ 25,171 $ 29,471 $ 42,820 $ 37,110
Basic earnings per common share $ 0.61 $ 0.72 $ 0.61 $ 0.54 $ 0.43 $ 0.50 $ 0.73 $ 0.63
Basic weighted average common shares outstanding 58,295,717 58,400,060 58,486,192 58,543,478 58,603,537 58,741,973 58,760,753 58,855,156
Diluted earnings per common share $ 0.61 $ 0.72 $ 0.61 $ 0.54 $ 0.43 $ 0.50 $ 0.73 $ 0.63
Diluted weighted average common shares outstanding 58,512,733 58,604,603 58,687,540 58,829,177 58,936,795 59,084,117 59,051,413 59,199,622 </t>
  </si>
  <si>
    <t>Business and Organization - Additional Information (Detail) - Segment</t>
  </si>
  <si>
    <t>7 Months Ended</t>
  </si>
  <si>
    <t>Jul. 31, 2017</t>
  </si>
  <si>
    <t>Number of reportable segments</t>
  </si>
  <si>
    <t>Summary of Significant Accounting Policies - Additional Information (Detail) $ in Thousands</t>
  </si>
  <si>
    <t>Dec. 31, 2019USD ($)CustomerInstitutionSupplier</t>
  </si>
  <si>
    <t>Dec. 31, 2018USD ($)Customer</t>
  </si>
  <si>
    <t>Dec. 31, 2017USD ($)Customer</t>
  </si>
  <si>
    <t>Jan. 01, 2019USD ($)</t>
  </si>
  <si>
    <t>Schedule Of Significant Accounting Policies [Line Items]</t>
  </si>
  <si>
    <t>Maximum term of original maturities to classify as cash equivalent</t>
  </si>
  <si>
    <t>3 months</t>
  </si>
  <si>
    <t>Number of financial institutions where deposits are maintained | Institution</t>
  </si>
  <si>
    <t>Valuation allowance</t>
  </si>
  <si>
    <t>Number of customers that accounted for 10% or more of net sales | Customer</t>
  </si>
  <si>
    <t>Number of customer accounted for 10% or more account receivable | Customer</t>
  </si>
  <si>
    <t>Number of largest raw material suppliers | Supplier</t>
  </si>
  <si>
    <t>Excess of the replacement cost of inventory over the LIFO value of inventory</t>
  </si>
  <si>
    <t>Annual impairment test of goodwill</t>
  </si>
  <si>
    <t>Research and Development costs</t>
  </si>
  <si>
    <t>Prepaid expenses for production costs of advertising</t>
  </si>
  <si>
    <t>Branding Expenses</t>
  </si>
  <si>
    <t>Unpaid Liabilities relates to property plant and equipment</t>
  </si>
  <si>
    <t>Accounting Standards Update 2016-02 [Member]</t>
  </si>
  <si>
    <t>Residential Use [Member]</t>
  </si>
  <si>
    <t>Warranty period</t>
  </si>
  <si>
    <t>25 years</t>
  </si>
  <si>
    <t>Residential Use [Member] | Transcend Enhance Select And Universal Fascia Product [Member]</t>
  </si>
  <si>
    <t>Residential Use [Member] | Trex Signature Railing [Member]</t>
  </si>
  <si>
    <t>Commercial Use [Member]</t>
  </si>
  <si>
    <t>10 years</t>
  </si>
  <si>
    <t>Commercial Use [Member] | Transcend Enhance Select And Universal Fascia Product [Member]</t>
  </si>
  <si>
    <t>Commercial Use [Member] | Trex Signature Railing [Member]</t>
  </si>
  <si>
    <t>Commercial Use [Member] | Maximum [Member] | Commercial Railing And Staging Systems [Member]</t>
  </si>
  <si>
    <t>3 years</t>
  </si>
  <si>
    <t>Commercial Use [Member] | Minimum [Member] | Commercial Railing And Staging Systems [Member]</t>
  </si>
  <si>
    <t>1 year</t>
  </si>
  <si>
    <t>Sales Revenue, Net [Member] | Customer Concentration Risk [Member] | Minimum [Member]</t>
  </si>
  <si>
    <t>Concentration risk as percentage of total</t>
  </si>
  <si>
    <t>10.00%</t>
  </si>
  <si>
    <t>Sales Revenue, Net [Member] | Customer Concentration Risk [Member] | Customer One [Member]</t>
  </si>
  <si>
    <t>57.00%</t>
  </si>
  <si>
    <t>42.00%</t>
  </si>
  <si>
    <t>41.00%</t>
  </si>
  <si>
    <t>Accounts Receivable [Member] | Customer Concentration Risk [Member] | Customer One [Member]</t>
  </si>
  <si>
    <t>30.00%</t>
  </si>
  <si>
    <t>Accounts Receivable [Member] | Customer Concentration Risk [Member] | Customer Two [Member]</t>
  </si>
  <si>
    <t>24.00%</t>
  </si>
  <si>
    <t>Accounts Receivable [Member] | Customer Concentration Risk [Member] | Customer Three [Member]</t>
  </si>
  <si>
    <t>Raw Materials [Member] | Supplier Concentration Risk [Member]</t>
  </si>
  <si>
    <t>27.00%</t>
  </si>
  <si>
    <t>33.00%</t>
  </si>
  <si>
    <t>Summary of Significant Accounting Policies - Estimated Useful Lives of Property Plant and Equipment (Detail)</t>
  </si>
  <si>
    <t>Buildings [Member]</t>
  </si>
  <si>
    <t>Property, Plant and Equipment [Line Items]</t>
  </si>
  <si>
    <t>Property, plant, and equipment estimated useful life</t>
  </si>
  <si>
    <t>40 years</t>
  </si>
  <si>
    <t>Furniture and Fixtures [Member]</t>
  </si>
  <si>
    <t>Forklifts and Tractors [Member]</t>
  </si>
  <si>
    <t>5 years</t>
  </si>
  <si>
    <t>Computer Equipment and Software [Member]</t>
  </si>
  <si>
    <t>Maximum [Member] | Machinery and Equipment [Member]</t>
  </si>
  <si>
    <t>11 years</t>
  </si>
  <si>
    <t>Minimum [Member] | Machinery and Equipment [Member]</t>
  </si>
  <si>
    <t>Acquisition - Additional Information (Detail) - USD ($) $ in Millions</t>
  </si>
  <si>
    <t>Business Acquisition [Line Items]</t>
  </si>
  <si>
    <t>Staging Concepts Acquisition, LLC [Member]</t>
  </si>
  <si>
    <t>Certain assets and liabilities acquired</t>
  </si>
  <si>
    <t>Goodwill expected to be amortized and deductible for tax purposes</t>
  </si>
  <si>
    <t>Inventories - Summary of Inventories (Detail) - USD ($) $ in Thousands</t>
  </si>
  <si>
    <t>Finished goods</t>
  </si>
  <si>
    <t>Raw materials</t>
  </si>
  <si>
    <t>Total FIFO inventories</t>
  </si>
  <si>
    <t>Reserve to adjust inventories to LIFO value</t>
  </si>
  <si>
    <t>Total LIFO inventories</t>
  </si>
  <si>
    <t>Inventories - Additional Information (Detail) - USD ($)</t>
  </si>
  <si>
    <t>LIFO inventory liquidations</t>
  </si>
  <si>
    <t>Prepaid Expenses and Other Assets - Summary of Prepaid Expenses and Other Assets (Detail) - USD ($) $ in Thousands</t>
  </si>
  <si>
    <t>Prepaid Expense and Other Assets [Abstract]</t>
  </si>
  <si>
    <t>Prepaid expenses</t>
  </si>
  <si>
    <t>Revenues in excess of billings</t>
  </si>
  <si>
    <t>Contract retainage</t>
  </si>
  <si>
    <t>Income tax receivable</t>
  </si>
  <si>
    <t>Other</t>
  </si>
  <si>
    <t>Total prepaid expenses and other assets</t>
  </si>
  <si>
    <t>Goodwill and Other Intangible Assets, Net - Additional Information (Detail) - USD ($) $ in Millions</t>
  </si>
  <si>
    <t>Goodwill [Line Items]</t>
  </si>
  <si>
    <t>Amortization of intangible asset</t>
  </si>
  <si>
    <t>Intangible Assets</t>
  </si>
  <si>
    <t>Accumulated Amortization</t>
  </si>
  <si>
    <t>Commercial [Member]</t>
  </si>
  <si>
    <t>Residential [Member]</t>
  </si>
  <si>
    <t>Domain Names [Member]</t>
  </si>
  <si>
    <t>Amortization period</t>
  </si>
  <si>
    <t>15 years</t>
  </si>
  <si>
    <t>Property, Plant and Equipment - Summary of Property, Plant and Equipment (Detail) - USD ($) $ in Thousands</t>
  </si>
  <si>
    <t>Property, Plant and Equipment, Gross</t>
  </si>
  <si>
    <t>Accumulated depreciation</t>
  </si>
  <si>
    <t>Total property, plant and equipment, net</t>
  </si>
  <si>
    <t>Machinery and Equipment [Member]</t>
  </si>
  <si>
    <t>Building and Improvements [Member]</t>
  </si>
  <si>
    <t>Construction in Process [Member]</t>
  </si>
  <si>
    <t>Land [Member]</t>
  </si>
  <si>
    <t>Property, Plant and Equipment - Additional Information (Detail) - USD ($) $ in Thousands</t>
  </si>
  <si>
    <t>Depreciation expense</t>
  </si>
  <si>
    <t>Accrued Expenses and Other Liabilities - Summary of Accrued Expenses and Other Liabilities (Detail) - USD ($) $ in Thousands</t>
  </si>
  <si>
    <t>Sales and marketing</t>
  </si>
  <si>
    <t>Compensation and benefits</t>
  </si>
  <si>
    <t>Manufacturing costs</t>
  </si>
  <si>
    <t>Customer deposits</t>
  </si>
  <si>
    <t>Billings in excess of revenues</t>
  </si>
  <si>
    <t>Total accrued expenses and other liabilities</t>
  </si>
  <si>
    <t>Debt - Additional Information (Detail) - USD ($)</t>
  </si>
  <si>
    <t>Line of Credit Facility [Line Items]</t>
  </si>
  <si>
    <t>Company indebtedness</t>
  </si>
  <si>
    <t>Remaining available borrowing capacity</t>
  </si>
  <si>
    <t>Third Amended and Restated Credit Agreement [Member]</t>
  </si>
  <si>
    <t>Termination date of the Credit Agreement</t>
  </si>
  <si>
    <t>Jan. 12,
		2021</t>
  </si>
  <si>
    <t>Third Amended and Restated Credit Agreement [Member] | Federal Funds Rate [Member]</t>
  </si>
  <si>
    <t>Interest rate</t>
  </si>
  <si>
    <t>0.50%</t>
  </si>
  <si>
    <t>Third Amended and Restated Credit Agreement [Member] | Eurodollar Rate Loans [Member]</t>
  </si>
  <si>
    <t>1.00%</t>
  </si>
  <si>
    <t>Fourth Amended And Restated Credit Agreement [Member]</t>
  </si>
  <si>
    <t>Nov. 5,
		2024</t>
  </si>
  <si>
    <t>Fourth Amended And Restated Credit Agreement [Member] | Federal Funds Rate [Member]</t>
  </si>
  <si>
    <t>Fourth Amended And Restated Credit Agreement [Member] | Eurodollar Rate Loans [Member]</t>
  </si>
  <si>
    <t>Revolver Loans Portion Effective January 1 through June 30 [Member] | Third Amended and Restated Credit Agreement [Member]</t>
  </si>
  <si>
    <t>Revolving loans in a collective maximum principal amount</t>
  </si>
  <si>
    <t>Revolver Loans Portion Effective January 1 through June 30 [Member] | Fourth Amended And Restated Credit Agreement [Member]</t>
  </si>
  <si>
    <t>Revolver Loans Portion Effective July 1 through December 31 [Member] | Third Amended and Restated Credit Agreement [Member]</t>
  </si>
  <si>
    <t>Revolver Loans Portion Effective July 1 through December 31 [Member] | Fourth Amended And Restated Credit Agreement [Member]</t>
  </si>
  <si>
    <t>Revolving Credit Facility [Member] | Letter of Credit Facility Sublimit [Member]</t>
  </si>
  <si>
    <t>Revolving Credit Facility [Member] | Swing Advance Loan Sublimit [Member]</t>
  </si>
  <si>
    <t>Leases - Additional Information (Detail) - USD ($) $ in Millions</t>
  </si>
  <si>
    <t>Recognized rental expenses</t>
  </si>
  <si>
    <t>Weighted average discount rate</t>
  </si>
  <si>
    <t>3.66%</t>
  </si>
  <si>
    <t>Operating lease cost</t>
  </si>
  <si>
    <t>Operating leases with an initial term</t>
  </si>
  <si>
    <t>12 months or less</t>
  </si>
  <si>
    <t>Weighted average remaining lease term</t>
  </si>
  <si>
    <t>6 years 6 months</t>
  </si>
  <si>
    <t>Minimum [Member]</t>
  </si>
  <si>
    <t>Operating Lease terms</t>
  </si>
  <si>
    <t>Maximum [Member]</t>
  </si>
  <si>
    <t>Leases - Supplemental Cash flow Information to operating leases (Details) - USD ($) $ in Thousands</t>
  </si>
  <si>
    <t>Supplemental cash flow information</t>
  </si>
  <si>
    <t>Cash paid for amounts included in the measurement of operating lease liabilities</t>
  </si>
  <si>
    <t>Operating ROU assets obtained in exchange for lease liabilities</t>
  </si>
  <si>
    <t>Supplemental balance sheet information</t>
  </si>
  <si>
    <t>Operating lease right-of-use assets</t>
  </si>
  <si>
    <t>Operating lease liabilities:</t>
  </si>
  <si>
    <t>Accrued expenses and other current liabilities</t>
  </si>
  <si>
    <t>Total operating lease liabilities</t>
  </si>
  <si>
    <t>Leases - Maturities of Operating Lease Liabilities (Details) $ in Thousands</t>
  </si>
  <si>
    <t>Dec. 31, 2019USD ($)</t>
  </si>
  <si>
    <t>Operating Lease Liabilities, Payments Due [Abstract]</t>
  </si>
  <si>
    <t>2020</t>
  </si>
  <si>
    <t>2021</t>
  </si>
  <si>
    <t>2022</t>
  </si>
  <si>
    <t>2023</t>
  </si>
  <si>
    <t>2024</t>
  </si>
  <si>
    <t>Thereafter</t>
  </si>
  <si>
    <t>Total lease payments</t>
  </si>
  <si>
    <t>Less imputed interest</t>
  </si>
  <si>
    <t>Total operating liabilities</t>
  </si>
  <si>
    <t>Leases - Minimum Annual Payments Under Non-Cancelable Leases (Detail) $ in Thousands</t>
  </si>
  <si>
    <t>Dec. 31, 2018USD ($)</t>
  </si>
  <si>
    <t>Operating Leases, Future Minimum Payments Due, Fiscal Year Maturity [Abstract]</t>
  </si>
  <si>
    <t>Total minimum lease payments</t>
  </si>
  <si>
    <t>Stockholders' Equity - Additional Information (Detail)</t>
  </si>
  <si>
    <t>May 02, 2018</t>
  </si>
  <si>
    <t>Dec. 31, 2019$ / sharesshares</t>
  </si>
  <si>
    <t>Equity, Class of Treasury Stock [Line Items]</t>
  </si>
  <si>
    <t>Common stock, par value | $ / shares</t>
  </si>
  <si>
    <t>Stock split</t>
  </si>
  <si>
    <t>Stock Repurchase Programs [Member]</t>
  </si>
  <si>
    <t>Common stock repurchase program, authorized shares</t>
  </si>
  <si>
    <t>Number of shares repurchased by the Company</t>
  </si>
  <si>
    <t>Stockholders' Equity - Computation of Basic and Diluted Earnings Per Share (Detail) - USD ($) $ / shares in Units, $ in Thousands</t>
  </si>
  <si>
    <t>3 Months Ended</t>
  </si>
  <si>
    <t>Sep. 30, 2019</t>
  </si>
  <si>
    <t>Mar. 31, 2019</t>
  </si>
  <si>
    <t>Sep. 30, 2018</t>
  </si>
  <si>
    <t>Jun. 30, 2018</t>
  </si>
  <si>
    <t>Mar. 31, 2018</t>
  </si>
  <si>
    <t>Numerator:</t>
  </si>
  <si>
    <t>Denominator:</t>
  </si>
  <si>
    <t>Basic weighted average shares outstanding</t>
  </si>
  <si>
    <t>Effect of dilutive securities:</t>
  </si>
  <si>
    <t>Diluted weighted average shares outstanding</t>
  </si>
  <si>
    <t>Basic earnings per share</t>
  </si>
  <si>
    <t>Diluted earnings per share</t>
  </si>
  <si>
    <t>Stock appreciation rights [Member]</t>
  </si>
  <si>
    <t>Dilutive securities</t>
  </si>
  <si>
    <t>Restricted stock [Member]</t>
  </si>
  <si>
    <t>Stockholders' Equity - Antidilutive Securities Excluded from Computation of Earnings Per Share (Detail) - shares</t>
  </si>
  <si>
    <t>Antidilutive Securities Excluded from Computation of Earnings Per Share [Line Items]</t>
  </si>
  <si>
    <t>Anti-dilutive securities excluded from the computation of diluted earnings per share</t>
  </si>
  <si>
    <t>Revenue From Contracts With Customers - Additional Information (Detail) $ in Millions</t>
  </si>
  <si>
    <t>Revenue remaining performance obligation</t>
  </si>
  <si>
    <t>Revenue remaining performance obligation description</t>
  </si>
  <si>
    <t>greater than one year</t>
  </si>
  <si>
    <t>Revenue From Contracts With Customers - Summary of Disaggregated Net Sales (Detail) - USD ($) $ in Thousands</t>
  </si>
  <si>
    <t>Disaggregation of Revenue [Line Items]</t>
  </si>
  <si>
    <t>Revenue from contract with customers</t>
  </si>
  <si>
    <t>Products Transferred at a Point in Time and Variable Consideration Contracts [Member]</t>
  </si>
  <si>
    <t>Products Transferred Over Time and Fixed Price Contracts [Member]</t>
  </si>
  <si>
    <t>Residential [Member] | Products Transferred at a Point in Time and Variable Consideration Contracts [Member]</t>
  </si>
  <si>
    <t>Commercial [Member] | Products Transferred Over Time and Fixed Price Contracts [Member]</t>
  </si>
  <si>
    <t>Stock-Based Compensation - Additional Information (Detail) - USD ($) $ / shares in Units, $ in Millions</t>
  </si>
  <si>
    <t>Share-based Compensation Arrangement by Share-based Payment Award [Line Items]</t>
  </si>
  <si>
    <t>Approximate number of shares employees purchased under the Employee Stock Purchase Plan</t>
  </si>
  <si>
    <t>2014 Stock Incentive Plan [Member]</t>
  </si>
  <si>
    <t>Total aggregate number of shares of common stock that may be issued</t>
  </si>
  <si>
    <t>Compensation cost recognition period for unvested awards</t>
  </si>
  <si>
    <t>1 year 8 months 12 days</t>
  </si>
  <si>
    <t>Unrecognized compensation cost related to unvested awards</t>
  </si>
  <si>
    <t>Vesting period</t>
  </si>
  <si>
    <t>Stock Appreciation Rights [Member]</t>
  </si>
  <si>
    <t>Fair value assumptions method used</t>
  </si>
  <si>
    <t>Black-Scholes option-pricing</t>
  </si>
  <si>
    <t>Weighted-average fair value of grants</t>
  </si>
  <si>
    <t>Total fair value of restricted shares vested</t>
  </si>
  <si>
    <t>Employee Stock Purchase Plan [Member]</t>
  </si>
  <si>
    <t>Percentage of market price on lesser of either first day of calendar quarter or last day of calendar quarter for purchase price</t>
  </si>
  <si>
    <t>85.00%</t>
  </si>
  <si>
    <t>Percentage of gross compensation eligible employees may elect to participate in the plan</t>
  </si>
  <si>
    <t>15.00%</t>
  </si>
  <si>
    <t>Maximum [Member] | Performance-Based Restricted Stock and Performance-Based Restricted Stock Units [Member]</t>
  </si>
  <si>
    <t>Percentage of target number of shares that will vest</t>
  </si>
  <si>
    <t>200.00%</t>
  </si>
  <si>
    <t>Minimum [Member] | Performance-Based Restricted Stock and Performance-Based Restricted Stock Units [Member]</t>
  </si>
  <si>
    <t>0.00%</t>
  </si>
  <si>
    <t>Stock-Based Compensation - Summary of Stock-Based Compensation Expenses (Detail) - USD ($) $ in Thousands</t>
  </si>
  <si>
    <t>Stock-based compensation expense</t>
  </si>
  <si>
    <t>Time-Based Restricted Stock and Restricted Stock Units [Member]</t>
  </si>
  <si>
    <t>Performance-Based Restricted Stock and Restricted Stock Units [Member]</t>
  </si>
  <si>
    <t>Stock-Based Compensation - Time-Based Restricted Stock and Restricted Stock Unit Activity (Detail) - Time-Based Restricted Stock and Time-Based Restricted Stock Units [Member] - $ / shares</t>
  </si>
  <si>
    <t>Schedule Of Restricted Stock Activity [Line Items]</t>
  </si>
  <si>
    <t>Nonvested, Shares, Beginning Balance</t>
  </si>
  <si>
    <t>Time-based Restricted Stock, Granted</t>
  </si>
  <si>
    <t>Time-based Restricted Stock, Vested</t>
  </si>
  <si>
    <t>Time-based Restricted Stock, Forfeited</t>
  </si>
  <si>
    <t>Nonvested, Shares, Ending Balance</t>
  </si>
  <si>
    <t>Nonvested, Weighted-Average Grant Price Per Share, Beginning Balance</t>
  </si>
  <si>
    <t>Weighted-Average Grant Price Per Share, Granted</t>
  </si>
  <si>
    <t>Weighted-Average Grant Price Per Share, Vested</t>
  </si>
  <si>
    <t>Weighted-Average Grant Price Per Share, Forfeited</t>
  </si>
  <si>
    <t>Nonvested, Weighted-Average Grant Price Per Share, Ending Balance</t>
  </si>
  <si>
    <t>Stock-Based Compensation - Performance-Based Restricted Stock Activity (Detail) - Performance-Based Restricted Stock and Performance-Based Restricted Stock Units [Member] - $ / shares</t>
  </si>
  <si>
    <t>Performance-based Restricted Stock, Granted</t>
  </si>
  <si>
    <t>Performance-based Restricted Stock, Vested</t>
  </si>
  <si>
    <t>Performance-based Restricted Stock, Forfeited</t>
  </si>
  <si>
    <t>Stock-Based Compensation - Summary of Assumptions Used to Estimate Fair Value of Each SAR (Detail) - Stock Appreciation Rights [Member]</t>
  </si>
  <si>
    <t>Share Based Compensation Arrangement by Share Based Payment Award Fair Value Assumptions and Methodology [Line Items]</t>
  </si>
  <si>
    <t>Dividend yield</t>
  </si>
  <si>
    <t>Average risk-free interest rate</t>
  </si>
  <si>
    <t>2.50%</t>
  </si>
  <si>
    <t>2.70%</t>
  </si>
  <si>
    <t>2.00%</t>
  </si>
  <si>
    <t>Expected term (years)</t>
  </si>
  <si>
    <t>Expected volatility</t>
  </si>
  <si>
    <t>39.10%</t>
  </si>
  <si>
    <t>40.50%</t>
  </si>
  <si>
    <t>42.30%</t>
  </si>
  <si>
    <t>Stock-Based Compensation - SAR Activity (Detail) - Stock Appreciation Rights [Member] - USD ($)</t>
  </si>
  <si>
    <t>Schedule Of Stock Appreciation Rights Activity [Line Items]</t>
  </si>
  <si>
    <t>SARs Outstanding, Beginning Balance</t>
  </si>
  <si>
    <t>Granted, SARs</t>
  </si>
  <si>
    <t>Exercised, SARs</t>
  </si>
  <si>
    <t>Canceled, SARs</t>
  </si>
  <si>
    <t>Shares Outstanding, SARs, Ending Balance</t>
  </si>
  <si>
    <t>Outstanding, Weighted Average Grant Price Per Share, Beginning Balance</t>
  </si>
  <si>
    <t>Vested, SARs</t>
  </si>
  <si>
    <t>Granted, Weighted Average Grant Price Per Share</t>
  </si>
  <si>
    <t>Exercisable, SARs</t>
  </si>
  <si>
    <t>Exercised, Weighted Average Grant Price Per Share</t>
  </si>
  <si>
    <t>Canceled, Weighted Average Grant Price Per Share</t>
  </si>
  <si>
    <t>Outstanding, Weighted Average Grant Price Per Share, Ending Balance</t>
  </si>
  <si>
    <t>Vested, Weighted Average Grant Price Per Share</t>
  </si>
  <si>
    <t>Exercisable, Weighted Average Grant Price Per Share</t>
  </si>
  <si>
    <t>Weighted Average Remaining Contractual Life, Outstanding</t>
  </si>
  <si>
    <t>5 years 6 months</t>
  </si>
  <si>
    <t>Weighted Average Remaining Contractual Life, Vested</t>
  </si>
  <si>
    <t>4 years 1 month 6 days</t>
  </si>
  <si>
    <t>Weighted Average Remaining Contractual Life, Exercisable</t>
  </si>
  <si>
    <t>Aggregate Intrinsic Value, Outstanding</t>
  </si>
  <si>
    <t>Aggregate Intrinsic Value, Vested</t>
  </si>
  <si>
    <t>Aggregate Intrinsic Value, Exercisable</t>
  </si>
  <si>
    <t>Employee Benefit Plans - Additional Information (Detail) - USD ($) $ in Millions</t>
  </si>
  <si>
    <t>Defined Benefit Plan Disclosure [Line Items]</t>
  </si>
  <si>
    <t>Employer's contribution</t>
  </si>
  <si>
    <t>Income Taxes - Income Tax Provision (Benefit) (Detail) - USD ($) $ in Thousands</t>
  </si>
  <si>
    <t>Current income tax provision:</t>
  </si>
  <si>
    <t>Federal</t>
  </si>
  <si>
    <t>State</t>
  </si>
  <si>
    <t>Deferred income tax provision:</t>
  </si>
  <si>
    <t>Total income tax provision</t>
  </si>
  <si>
    <t>Income Taxes - Reconciliation of Differences between Income Tax Provision and Income Tax Determined by Applying US Federal Statutory Rate (Detail) - USD ($) $ in Thousands</t>
  </si>
  <si>
    <t>Effective Income Tax Rate Reconciliation, Amount [Abstract]</t>
  </si>
  <si>
    <t>U.S. Federal statutory taxes</t>
  </si>
  <si>
    <t>State and local taxes, net of U.S. Federal benefit</t>
  </si>
  <si>
    <t>Permanent items</t>
  </si>
  <si>
    <t>Excess tax benefits from vesting or settlement of stock compensation awards</t>
  </si>
  <si>
    <t>Domestic production activities deduction</t>
  </si>
  <si>
    <t>Federal credits</t>
  </si>
  <si>
    <t>Income Taxes - Schedule of Deferred Tax Assets and Liabilities (Detail) - USD ($) $ in Thousands</t>
  </si>
  <si>
    <t>Deferred tax assets:</t>
  </si>
  <si>
    <t>Net operating losses</t>
  </si>
  <si>
    <t>Residential product warranty reserve</t>
  </si>
  <si>
    <t>Accruals not currently deductible and other</t>
  </si>
  <si>
    <t>Operating lease liability</t>
  </si>
  <si>
    <t>State tax credit carryforwards</t>
  </si>
  <si>
    <t>Gross deferred tax assets, before valuation allowance</t>
  </si>
  <si>
    <t>Gross deferred tax assets, after valuation allowance</t>
  </si>
  <si>
    <t>Deferred tax liabilities:</t>
  </si>
  <si>
    <t>Depreciation</t>
  </si>
  <si>
    <t>Operating lease right-of-use asset</t>
  </si>
  <si>
    <t>Goodwill amortization</t>
  </si>
  <si>
    <t>Inventories and other</t>
  </si>
  <si>
    <t>Gross deferred tax liabilities</t>
  </si>
  <si>
    <t>Net deferred tax liability</t>
  </si>
  <si>
    <t>Income Taxes - Additional Information (Detail)</t>
  </si>
  <si>
    <t>Dec. 31, 2019USD ($)Tax_Positions</t>
  </si>
  <si>
    <t>Dec. 31, 2017USD ($)</t>
  </si>
  <si>
    <t>Income Tax Contingency [Line Items]</t>
  </si>
  <si>
    <t>Income tax expense (benefit)</t>
  </si>
  <si>
    <t>Unrecognized tax benefits number of tax matters | Tax_Positions</t>
  </si>
  <si>
    <t>Unrecognized tax benefits related to identified uncertain tax positions</t>
  </si>
  <si>
    <t>Tax years subject to examination</t>
  </si>
  <si>
    <t>2015 2016 2017</t>
  </si>
  <si>
    <t>Accounting Standards Update 2016-09 [Member]</t>
  </si>
  <si>
    <t>Segment Information - Additional Information (Detail) $ in Thousands</t>
  </si>
  <si>
    <t>Sep. 30, 2019USD ($)</t>
  </si>
  <si>
    <t>Jun. 30, 2019USD ($)</t>
  </si>
  <si>
    <t>Mar. 31, 2019USD ($)</t>
  </si>
  <si>
    <t>Sep. 30, 2018USD ($)</t>
  </si>
  <si>
    <t>Jun. 30, 2018USD ($)</t>
  </si>
  <si>
    <t>Mar. 31, 2018USD ($)</t>
  </si>
  <si>
    <t>Jul. 31, 2017Segment</t>
  </si>
  <si>
    <t>Dec. 31, 2019USD ($)RetailerSegment</t>
  </si>
  <si>
    <t>Segment Reporting Information [Line Items]</t>
  </si>
  <si>
    <t>Number of reportable segment | Segment</t>
  </si>
  <si>
    <t>Number of national retailers | Retailer</t>
  </si>
  <si>
    <t>Segment Information - Details of Segment Information (Detail) - USD ($) $ in Thousands</t>
  </si>
  <si>
    <t>Net Sales</t>
  </si>
  <si>
    <t>Net Income (Loss)</t>
  </si>
  <si>
    <t>Income Tax Expense (Benefit)</t>
  </si>
  <si>
    <t>Total Assets</t>
  </si>
  <si>
    <t>Operating Segments [Member]</t>
  </si>
  <si>
    <t>EBITDA</t>
  </si>
  <si>
    <t>Capital Expenditures</t>
  </si>
  <si>
    <t>Operating Segments [Member] | Residential [Member]</t>
  </si>
  <si>
    <t>Operating Segments [Member] | Commercial [Member]</t>
  </si>
  <si>
    <t>Segment Information - Schedule of Reconciliation of Net Income to EBITDA (Detail) - USD ($) $ in Thousands</t>
  </si>
  <si>
    <t>Depreciation and Amortization</t>
  </si>
  <si>
    <t>Commitments and Contingencies - Additional Information (Detail) $ in Millions</t>
  </si>
  <si>
    <t>Schedule Of Commitments And Contingencies [Line Items]</t>
  </si>
  <si>
    <t>Change in warranty reserve for disclosure purposes only</t>
  </si>
  <si>
    <t>Average period for PE material purchases under short-term supply contracts for which pricing is negotiated as needed</t>
  </si>
  <si>
    <t>2 years</t>
  </si>
  <si>
    <t>Surface Flaking Warranty Reserve [Member]</t>
  </si>
  <si>
    <t>Percentage change in warranty claims used as a threshold for disclosure</t>
  </si>
  <si>
    <t>Transcend Enhance Select And Universal Fascia Product [Member] | Residential Use [Member]</t>
  </si>
  <si>
    <t>Transcend Enhance Select And Universal Fascia Product [Member] | Commercial Use [Member]</t>
  </si>
  <si>
    <t>Trex Signature Railing [Member] | Residential Use [Member]</t>
  </si>
  <si>
    <t>Trex Signature Railing [Member] | Commercial Use [Member]</t>
  </si>
  <si>
    <t>Commercial Railing And Staging Systems [Member] | Commercial Use [Member] | Minimum [Member]</t>
  </si>
  <si>
    <t>Commercial Railing And Staging Systems [Member] | Commercial Use [Member] | Maximum [Member]</t>
  </si>
  <si>
    <t>Raw Material Supply Contracts [Member]</t>
  </si>
  <si>
    <t>Purchase commitment</t>
  </si>
  <si>
    <t>Purchase commitment, due in second year</t>
  </si>
  <si>
    <t>Purchase commitment, due in third year</t>
  </si>
  <si>
    <t>Purchase commitment, due in fourth year</t>
  </si>
  <si>
    <t>Commitments and Contingencies - Summary of Reconciliation of Company's Residential Product Warranty Reserve (Detail) - Surface Flaking Warranty Reserve [Member] - USD ($) $ in Thousands</t>
  </si>
  <si>
    <t>Product Warranty Liability [Line Items]</t>
  </si>
  <si>
    <t>Beginning balance</t>
  </si>
  <si>
    <t>Provisions and changes in estimates</t>
  </si>
  <si>
    <t>Settlements made during the period</t>
  </si>
  <si>
    <t>Ending balance</t>
  </si>
  <si>
    <t>Surface Flaking [Member]</t>
  </si>
  <si>
    <t>Other Residential [Member]</t>
  </si>
  <si>
    <t>Interim Financial Data (Unaudited) - Summary of Interim Financial Data (Detail) - USD ($) $ / shares in Units, $ in Thousands</t>
  </si>
  <si>
    <t>Quarterly Financial Data [Abstract]</t>
  </si>
  <si>
    <t>Basic net income per share</t>
  </si>
  <si>
    <t>Diluted net income per share</t>
  </si>
  <si>
    <t>Interim Financial Data (Unaudited) - Additional Information (Detail)</t>
  </si>
  <si>
    <t>Schedule II - Valuation and Qualifying Accounts and Reserves (Detail) - USD ($) $ in Thousands</t>
  </si>
  <si>
    <t>Warranty Reserve [Member]</t>
  </si>
  <si>
    <t>SEC Schedule, 12-09, Valuation and Qualifying Accounts Disclosure [Line Items]</t>
  </si>
  <si>
    <t>Balance at Beginning of Period</t>
  </si>
  <si>
    <t>Additions (Reductions) Charged to Cost and Expenses</t>
  </si>
  <si>
    <t>Deductions</t>
  </si>
  <si>
    <t>Balance at End of Period</t>
  </si>
  <si>
    <t>Valuation Allowance of Deferred Tax Asse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7</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B15" s="4" t="s">
        <v>27</v>
      </c>
    </row>
    <row r="16" spans="1:4">
      <c r="A16" s="4" t="s">
        <v>28</v>
      </c>
      <c r="B16" s="4" t="s">
        <v>7</v>
      </c>
    </row>
    <row r="17" spans="1:4">
      <c r="A17" s="4" t="s">
        <v>29</v>
      </c>
      <c r="B17" s="4" t="s">
        <v>30</v>
      </c>
    </row>
    <row r="18" spans="1:4">
      <c r="A18" s="4" t="s">
        <v>31</v>
      </c>
      <c r="B18" s="4" t="s">
        <v>7</v>
      </c>
    </row>
    <row r="19" spans="1:4">
      <c r="A19" s="4" t="s">
        <v>32</v>
      </c>
      <c r="B19" s="4" t="s">
        <v>7</v>
      </c>
    </row>
    <row r="20" spans="1:4">
      <c r="A20" s="4" t="s">
        <v>33</v>
      </c>
      <c r="C20" s="5" t="n">
        <v>58192180</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59</v>
      </c>
    </row>
    <row r="35" spans="1:4">
      <c r="A35" s="4" t="s">
        <v>61</v>
      </c>
      <c r="D35" s="6" t="n">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81</v>
      </c>
    </row>
    <row r="4" spans="1:2">
      <c r="A4" s="4" t="s">
        <v>84</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745347</v>
      </c>
      <c r="C4" s="7" t="n">
        <v>684250</v>
      </c>
      <c r="D4" s="7" t="n">
        <v>565153</v>
      </c>
    </row>
    <row r="5" spans="1:4">
      <c r="A5" s="4" t="s">
        <v>67</v>
      </c>
      <c r="B5" s="5" t="n">
        <v>438844</v>
      </c>
      <c r="C5" s="5" t="n">
        <v>389356</v>
      </c>
      <c r="D5" s="5" t="n">
        <v>321780</v>
      </c>
    </row>
    <row r="6" spans="1:4">
      <c r="A6" s="4" t="s">
        <v>68</v>
      </c>
      <c r="B6" s="5" t="n">
        <v>306503</v>
      </c>
      <c r="C6" s="5" t="n">
        <v>294894</v>
      </c>
      <c r="D6" s="5" t="n">
        <v>243373</v>
      </c>
    </row>
    <row r="7" spans="1:4">
      <c r="A7" s="4" t="s">
        <v>69</v>
      </c>
      <c r="B7" s="5" t="n">
        <v>118304</v>
      </c>
      <c r="C7" s="5" t="n">
        <v>118225</v>
      </c>
      <c r="D7" s="5" t="n">
        <v>100993</v>
      </c>
    </row>
    <row r="8" spans="1:4">
      <c r="A8" s="4" t="s">
        <v>70</v>
      </c>
      <c r="B8" s="5" t="n">
        <v>188199</v>
      </c>
      <c r="C8" s="5" t="n">
        <v>176669</v>
      </c>
      <c r="D8" s="5" t="n">
        <v>142380</v>
      </c>
    </row>
    <row r="9" spans="1:4">
      <c r="A9" s="4" t="s">
        <v>71</v>
      </c>
      <c r="B9" s="5" t="n">
        <v>-1503</v>
      </c>
      <c r="C9" s="5" t="n">
        <v>-192</v>
      </c>
      <c r="D9" s="5" t="n">
        <v>461</v>
      </c>
    </row>
    <row r="10" spans="1:4">
      <c r="A10" s="4" t="s">
        <v>72</v>
      </c>
      <c r="B10" s="5" t="n">
        <v>189702</v>
      </c>
      <c r="C10" s="5" t="n">
        <v>176861</v>
      </c>
      <c r="D10" s="5" t="n">
        <v>141919</v>
      </c>
    </row>
    <row r="11" spans="1:4">
      <c r="A11" s="4" t="s">
        <v>73</v>
      </c>
      <c r="B11" s="5" t="n">
        <v>44964</v>
      </c>
      <c r="C11" s="5" t="n">
        <v>42289</v>
      </c>
      <c r="D11" s="5" t="n">
        <v>46791</v>
      </c>
    </row>
    <row r="12" spans="1:4">
      <c r="A12" s="4" t="s">
        <v>74</v>
      </c>
      <c r="B12" s="7" t="n">
        <v>144738</v>
      </c>
      <c r="C12" s="7" t="n">
        <v>134572</v>
      </c>
      <c r="D12" s="7" t="n">
        <v>95128</v>
      </c>
    </row>
    <row r="13" spans="1:4">
      <c r="A13" s="4" t="s">
        <v>75</v>
      </c>
      <c r="B13" s="8" t="n">
        <v>2.48</v>
      </c>
      <c r="C13" s="8" t="n">
        <v>2.29</v>
      </c>
      <c r="D13" s="8" t="n">
        <v>1.62</v>
      </c>
    </row>
    <row r="14" spans="1:4">
      <c r="A14" s="4" t="s">
        <v>76</v>
      </c>
      <c r="B14" s="5" t="n">
        <v>58430597</v>
      </c>
      <c r="C14" s="5" t="n">
        <v>58739670</v>
      </c>
      <c r="D14" s="5" t="n">
        <v>58785118</v>
      </c>
    </row>
    <row r="15" spans="1:4">
      <c r="A15" s="4" t="s">
        <v>77</v>
      </c>
      <c r="B15" s="8" t="n">
        <v>2.47</v>
      </c>
      <c r="C15" s="8" t="n">
        <v>2.28</v>
      </c>
      <c r="D15" s="8" t="n">
        <v>1.61</v>
      </c>
    </row>
    <row r="16" spans="1:4">
      <c r="A16" s="4" t="s">
        <v>78</v>
      </c>
      <c r="B16" s="5" t="n">
        <v>58657749</v>
      </c>
      <c r="C16" s="5" t="n">
        <v>59067302</v>
      </c>
      <c r="D16" s="5" t="n">
        <v>59150920</v>
      </c>
    </row>
    <row r="17" spans="1:4">
      <c r="A17" s="4" t="s">
        <v>79</v>
      </c>
      <c r="B17" s="7" t="n">
        <v>144738</v>
      </c>
      <c r="C17" s="7" t="n">
        <v>134572</v>
      </c>
      <c r="D17" s="7" t="n">
        <v>951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row r="8" spans="1:2">
      <c r="A8" s="4" t="s">
        <v>84</v>
      </c>
      <c r="B8" s="4" t="s">
        <v>242</v>
      </c>
    </row>
    <row r="9" spans="1:2">
      <c r="A9" s="4" t="s">
        <v>189</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10</v>
      </c>
      <c r="B15" s="4" t="s">
        <v>254</v>
      </c>
    </row>
    <row r="16" spans="1:2">
      <c r="A16" s="4" t="s">
        <v>216</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63</v>
      </c>
    </row>
    <row r="2" spans="1:3">
      <c r="A2" s="3" t="s">
        <v>81</v>
      </c>
    </row>
    <row r="3" spans="1:3">
      <c r="A3" s="4" t="s">
        <v>82</v>
      </c>
      <c r="B3" s="7" t="n">
        <v>148833</v>
      </c>
      <c r="C3" s="7" t="n">
        <v>105699</v>
      </c>
    </row>
    <row r="4" spans="1:3">
      <c r="A4" s="4" t="s">
        <v>83</v>
      </c>
      <c r="B4" s="5" t="n">
        <v>78462</v>
      </c>
      <c r="C4" s="5" t="n">
        <v>91163</v>
      </c>
    </row>
    <row r="5" spans="1:3">
      <c r="A5" s="4" t="s">
        <v>84</v>
      </c>
      <c r="B5" s="5" t="n">
        <v>56106</v>
      </c>
      <c r="C5" s="5" t="n">
        <v>57801</v>
      </c>
    </row>
    <row r="6" spans="1:3">
      <c r="A6" s="4" t="s">
        <v>85</v>
      </c>
      <c r="B6" s="5" t="n">
        <v>19803</v>
      </c>
      <c r="C6" s="5" t="n">
        <v>15562</v>
      </c>
    </row>
    <row r="7" spans="1:3">
      <c r="A7" s="4" t="s">
        <v>86</v>
      </c>
      <c r="B7" s="5" t="n">
        <v>303204</v>
      </c>
      <c r="C7" s="5" t="n">
        <v>270225</v>
      </c>
    </row>
    <row r="8" spans="1:3">
      <c r="A8" s="4" t="s">
        <v>87</v>
      </c>
      <c r="B8" s="5" t="n">
        <v>171300</v>
      </c>
      <c r="C8" s="5" t="n">
        <v>117144</v>
      </c>
    </row>
    <row r="9" spans="1:3">
      <c r="A9" s="4" t="s">
        <v>88</v>
      </c>
      <c r="B9" s="5" t="n">
        <v>74084</v>
      </c>
      <c r="C9" s="5" t="n">
        <v>74503</v>
      </c>
    </row>
    <row r="10" spans="1:3">
      <c r="A10" s="4" t="s">
        <v>89</v>
      </c>
      <c r="B10" s="5" t="n">
        <v>40049</v>
      </c>
      <c r="C10" s="5" t="n">
        <v>0</v>
      </c>
    </row>
    <row r="11" spans="1:3">
      <c r="A11" s="4" t="s">
        <v>90</v>
      </c>
      <c r="B11" s="5" t="n">
        <v>3602</v>
      </c>
      <c r="C11" s="5" t="n">
        <v>3250</v>
      </c>
    </row>
    <row r="12" spans="1:3">
      <c r="A12" s="4" t="s">
        <v>91</v>
      </c>
      <c r="B12" s="5" t="n">
        <v>592239</v>
      </c>
      <c r="C12" s="5" t="n">
        <v>465122</v>
      </c>
    </row>
    <row r="13" spans="1:3">
      <c r="A13" s="3" t="s">
        <v>92</v>
      </c>
    </row>
    <row r="14" spans="1:3">
      <c r="A14" s="4" t="s">
        <v>93</v>
      </c>
      <c r="B14" s="5" t="n">
        <v>15227</v>
      </c>
      <c r="C14" s="5" t="n">
        <v>31084</v>
      </c>
    </row>
    <row r="15" spans="1:3">
      <c r="A15" s="4" t="s">
        <v>94</v>
      </c>
      <c r="B15" s="5" t="n">
        <v>58265</v>
      </c>
      <c r="C15" s="5" t="n">
        <v>56291</v>
      </c>
    </row>
    <row r="16" spans="1:3">
      <c r="A16" s="4" t="s">
        <v>95</v>
      </c>
      <c r="B16" s="5" t="n">
        <v>5178</v>
      </c>
      <c r="C16" s="5" t="n">
        <v>5400</v>
      </c>
    </row>
    <row r="17" spans="1:3">
      <c r="A17" s="4" t="s">
        <v>96</v>
      </c>
      <c r="B17" s="5" t="n">
        <v>78670</v>
      </c>
      <c r="C17" s="5" t="n">
        <v>92775</v>
      </c>
    </row>
    <row r="18" spans="1:3">
      <c r="A18" s="4" t="s">
        <v>97</v>
      </c>
      <c r="B18" s="5" t="n">
        <v>34242</v>
      </c>
      <c r="C18" s="5" t="n">
        <v>0</v>
      </c>
    </row>
    <row r="19" spans="1:3">
      <c r="A19" s="4" t="s">
        <v>98</v>
      </c>
      <c r="B19" s="5" t="n">
        <v>9831</v>
      </c>
      <c r="C19" s="5" t="n">
        <v>2125</v>
      </c>
    </row>
    <row r="20" spans="1:3">
      <c r="A20" s="4" t="s">
        <v>99</v>
      </c>
      <c r="B20" s="5" t="n">
        <v>20317</v>
      </c>
      <c r="C20" s="5" t="n">
        <v>25354</v>
      </c>
    </row>
    <row r="21" spans="1:3">
      <c r="A21" s="4" t="s">
        <v>100</v>
      </c>
      <c r="B21" s="5" t="n">
        <v>4</v>
      </c>
      <c r="C21" s="5" t="n">
        <v>1905</v>
      </c>
    </row>
    <row r="22" spans="1:3">
      <c r="A22" s="4" t="s">
        <v>101</v>
      </c>
      <c r="B22" s="5" t="n">
        <v>143064</v>
      </c>
      <c r="C22" s="5" t="n">
        <v>122159</v>
      </c>
    </row>
    <row r="23" spans="1:3">
      <c r="A23" s="4" t="s">
        <v>102</v>
      </c>
      <c r="B23" s="4" t="s">
        <v>103</v>
      </c>
      <c r="C23" s="4" t="s">
        <v>103</v>
      </c>
    </row>
    <row r="24" spans="1:3">
      <c r="A24" s="3" t="s">
        <v>104</v>
      </c>
    </row>
    <row r="25" spans="1:3">
      <c r="A25" s="4" t="s">
        <v>105</v>
      </c>
      <c r="B25" s="4" t="s">
        <v>103</v>
      </c>
      <c r="C25" s="4" t="s">
        <v>103</v>
      </c>
    </row>
    <row r="26" spans="1:3">
      <c r="A26" s="4" t="s">
        <v>106</v>
      </c>
      <c r="B26" s="5" t="n">
        <v>702</v>
      </c>
      <c r="C26" s="5" t="n">
        <v>700</v>
      </c>
    </row>
    <row r="27" spans="1:3">
      <c r="A27" s="4" t="s">
        <v>107</v>
      </c>
      <c r="B27" s="5" t="n">
        <v>123996</v>
      </c>
      <c r="C27" s="5" t="n">
        <v>124224</v>
      </c>
    </row>
    <row r="28" spans="1:3">
      <c r="A28" s="4" t="s">
        <v>108</v>
      </c>
      <c r="B28" s="5" t="n">
        <v>561680</v>
      </c>
      <c r="C28" s="5" t="n">
        <v>416942</v>
      </c>
    </row>
    <row r="29" spans="1:3">
      <c r="A29" s="4" t="s">
        <v>109</v>
      </c>
      <c r="B29" s="5" t="n">
        <v>-237203</v>
      </c>
      <c r="C29" s="5" t="n">
        <v>-198903</v>
      </c>
    </row>
    <row r="30" spans="1:3">
      <c r="A30" s="4" t="s">
        <v>110</v>
      </c>
      <c r="B30" s="5" t="n">
        <v>449175</v>
      </c>
      <c r="C30" s="5" t="n">
        <v>342963</v>
      </c>
    </row>
    <row r="31" spans="1:3">
      <c r="A31" s="4" t="s">
        <v>111</v>
      </c>
      <c r="B31" s="7" t="n">
        <v>592239</v>
      </c>
      <c r="C31" s="7" t="n">
        <v>465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row>
    <row r="7" spans="1:2">
      <c r="A7" s="4" t="s">
        <v>304</v>
      </c>
      <c r="B7" s="4" t="s">
        <v>305</v>
      </c>
    </row>
    <row r="8" spans="1:2">
      <c r="A8" s="4" t="s">
        <v>306</v>
      </c>
    </row>
    <row r="9" spans="1:2">
      <c r="A9" s="4" t="s">
        <v>304</v>
      </c>
      <c r="B9"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63</v>
      </c>
    </row>
    <row r="2" spans="1:3">
      <c r="A2" s="3" t="s">
        <v>113</v>
      </c>
    </row>
    <row r="3" spans="1:3">
      <c r="A3" s="4" t="s">
        <v>114</v>
      </c>
      <c r="B3" s="8" t="n">
        <v>0.01</v>
      </c>
      <c r="C3" s="8" t="n">
        <v>0.01</v>
      </c>
    </row>
    <row r="4" spans="1:3">
      <c r="A4" s="4" t="s">
        <v>115</v>
      </c>
      <c r="B4" s="5" t="n">
        <v>3000000</v>
      </c>
      <c r="C4" s="5" t="n">
        <v>3000000</v>
      </c>
    </row>
    <row r="5" spans="1:3">
      <c r="A5" s="4" t="s">
        <v>116</v>
      </c>
      <c r="B5" s="5" t="n">
        <v>0</v>
      </c>
      <c r="C5" s="5" t="n">
        <v>0</v>
      </c>
    </row>
    <row r="6" spans="1:3">
      <c r="A6" s="4" t="s">
        <v>117</v>
      </c>
      <c r="B6" s="5" t="n">
        <v>0</v>
      </c>
      <c r="C6" s="5" t="n">
        <v>0</v>
      </c>
    </row>
    <row r="7" spans="1:3">
      <c r="A7" s="4" t="s">
        <v>118</v>
      </c>
      <c r="B7" s="8" t="n">
        <v>0.01</v>
      </c>
      <c r="C7" s="8" t="n">
        <v>0.01</v>
      </c>
    </row>
    <row r="8" spans="1:3">
      <c r="A8" s="4" t="s">
        <v>119</v>
      </c>
      <c r="B8" s="5" t="n">
        <v>120000000</v>
      </c>
      <c r="C8" s="5" t="n">
        <v>120000000</v>
      </c>
    </row>
    <row r="9" spans="1:3">
      <c r="A9" s="4" t="s">
        <v>120</v>
      </c>
      <c r="B9" s="5" t="n">
        <v>70187463</v>
      </c>
      <c r="C9" s="5" t="n">
        <v>69998336</v>
      </c>
    </row>
    <row r="10" spans="1:3">
      <c r="A10" s="4" t="s">
        <v>121</v>
      </c>
      <c r="B10" s="5" t="n">
        <v>58240721</v>
      </c>
      <c r="C10" s="5" t="n">
        <v>58551653</v>
      </c>
    </row>
    <row r="11" spans="1:3">
      <c r="A11" s="4" t="s">
        <v>122</v>
      </c>
      <c r="B11" s="5" t="n">
        <v>11946742</v>
      </c>
      <c r="C11" s="5" t="n">
        <v>114466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26</v>
      </c>
      <c r="B1" s="2" t="s">
        <v>327</v>
      </c>
      <c r="C1" s="2" t="s">
        <v>1</v>
      </c>
    </row>
    <row r="2" spans="1:3">
      <c r="B2" s="2" t="s">
        <v>328</v>
      </c>
      <c r="C2" s="2" t="s">
        <v>2</v>
      </c>
    </row>
    <row r="3" spans="1:3">
      <c r="A3" s="3" t="s">
        <v>176</v>
      </c>
    </row>
    <row r="4" spans="1:3">
      <c r="A4" s="4" t="s">
        <v>329</v>
      </c>
      <c r="B4" s="5" t="n">
        <v>1</v>
      </c>
      <c r="C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48"/>
    <col customWidth="1" max="3" min="3" width="29"/>
    <col customWidth="1" max="4" min="4" width="29"/>
    <col customWidth="1" max="5" min="5" width="21"/>
  </cols>
  <sheetData>
    <row r="1" spans="1:5">
      <c r="A1" s="1" t="s">
        <v>330</v>
      </c>
      <c r="B1" s="2" t="s">
        <v>1</v>
      </c>
    </row>
    <row r="2" spans="1:5">
      <c r="B2" s="2" t="s">
        <v>331</v>
      </c>
      <c r="C2" s="2" t="s">
        <v>332</v>
      </c>
      <c r="D2" s="2" t="s">
        <v>333</v>
      </c>
      <c r="E2" s="2" t="s">
        <v>334</v>
      </c>
    </row>
    <row r="3" spans="1:5">
      <c r="A3" s="3" t="s">
        <v>335</v>
      </c>
    </row>
    <row r="4" spans="1:5">
      <c r="A4" s="4" t="s">
        <v>336</v>
      </c>
      <c r="B4" s="4" t="s">
        <v>337</v>
      </c>
    </row>
    <row r="5" spans="1:5">
      <c r="A5" s="4" t="s">
        <v>338</v>
      </c>
      <c r="B5" s="5" t="n">
        <v>1</v>
      </c>
    </row>
    <row r="6" spans="1:5">
      <c r="A6" s="4" t="s">
        <v>339</v>
      </c>
      <c r="B6" s="7" t="n">
        <v>0</v>
      </c>
      <c r="C6" s="7" t="n">
        <v>0</v>
      </c>
    </row>
    <row r="7" spans="1:5">
      <c r="A7" s="4" t="s">
        <v>340</v>
      </c>
      <c r="B7" s="5" t="n">
        <v>3</v>
      </c>
      <c r="C7" s="5" t="n">
        <v>2</v>
      </c>
      <c r="D7" s="5" t="n">
        <v>2</v>
      </c>
    </row>
    <row r="8" spans="1:5">
      <c r="A8" s="4" t="s">
        <v>341</v>
      </c>
      <c r="B8" s="5" t="n">
        <v>3</v>
      </c>
    </row>
    <row r="9" spans="1:5">
      <c r="A9" s="4" t="s">
        <v>342</v>
      </c>
      <c r="B9" s="5" t="n">
        <v>4</v>
      </c>
    </row>
    <row r="10" spans="1:5">
      <c r="A10" s="4" t="s">
        <v>343</v>
      </c>
      <c r="B10" s="7" t="n">
        <v>-19062</v>
      </c>
      <c r="C10" s="7" t="n">
        <v>-18442</v>
      </c>
    </row>
    <row r="11" spans="1:5">
      <c r="A11" s="4" t="s">
        <v>344</v>
      </c>
      <c r="B11" s="5" t="n">
        <v>0</v>
      </c>
      <c r="C11" s="5" t="n">
        <v>0</v>
      </c>
      <c r="D11" s="7" t="n">
        <v>0</v>
      </c>
    </row>
    <row r="12" spans="1:5">
      <c r="A12" s="4" t="s">
        <v>246</v>
      </c>
      <c r="B12" s="5" t="n">
        <v>68500</v>
      </c>
    </row>
    <row r="13" spans="1:5">
      <c r="A13" s="4" t="s">
        <v>339</v>
      </c>
      <c r="B13" s="5" t="n">
        <v>2988</v>
      </c>
      <c r="C13" s="5" t="n">
        <v>3015</v>
      </c>
    </row>
    <row r="14" spans="1:5">
      <c r="A14" s="4" t="s">
        <v>345</v>
      </c>
      <c r="B14" s="5" t="n">
        <v>4500</v>
      </c>
      <c r="C14" s="5" t="n">
        <v>4200</v>
      </c>
      <c r="D14" s="5" t="n">
        <v>3800</v>
      </c>
    </row>
    <row r="15" spans="1:5">
      <c r="A15" s="4" t="s">
        <v>346</v>
      </c>
      <c r="B15" s="5" t="n">
        <v>500</v>
      </c>
      <c r="C15" s="5" t="n">
        <v>0</v>
      </c>
    </row>
    <row r="16" spans="1:5">
      <c r="A16" s="4" t="s">
        <v>347</v>
      </c>
      <c r="B16" s="5" t="n">
        <v>35700</v>
      </c>
      <c r="C16" s="5" t="n">
        <v>35000</v>
      </c>
      <c r="D16" s="7" t="n">
        <v>31000</v>
      </c>
    </row>
    <row r="17" spans="1:5">
      <c r="A17" s="4" t="s">
        <v>89</v>
      </c>
      <c r="B17" s="5" t="n">
        <v>40049</v>
      </c>
      <c r="C17" s="5" t="n">
        <v>0</v>
      </c>
    </row>
    <row r="18" spans="1:5">
      <c r="A18" s="4" t="s">
        <v>97</v>
      </c>
      <c r="B18" s="5" t="n">
        <v>7079</v>
      </c>
      <c r="C18" s="7" t="n">
        <v>0</v>
      </c>
    </row>
    <row r="19" spans="1:5">
      <c r="A19" s="4" t="s">
        <v>348</v>
      </c>
      <c r="B19" s="7" t="n">
        <v>800</v>
      </c>
    </row>
    <row r="20" spans="1:5">
      <c r="A20" s="4" t="s">
        <v>349</v>
      </c>
    </row>
    <row r="21" spans="1:5">
      <c r="A21" s="3" t="s">
        <v>335</v>
      </c>
    </row>
    <row r="22" spans="1:5">
      <c r="A22" s="4" t="s">
        <v>89</v>
      </c>
      <c r="E22" s="7" t="n">
        <v>45800</v>
      </c>
    </row>
    <row r="23" spans="1:5">
      <c r="A23" s="4" t="s">
        <v>97</v>
      </c>
      <c r="E23" s="7" t="n">
        <v>47200</v>
      </c>
    </row>
    <row r="24" spans="1:5">
      <c r="A24" s="4" t="s">
        <v>350</v>
      </c>
    </row>
    <row r="25" spans="1:5">
      <c r="A25" s="3" t="s">
        <v>335</v>
      </c>
    </row>
    <row r="26" spans="1:5">
      <c r="A26" s="4" t="s">
        <v>351</v>
      </c>
      <c r="B26" s="4" t="s">
        <v>352</v>
      </c>
    </row>
    <row r="27" spans="1:5">
      <c r="A27" s="4" t="s">
        <v>353</v>
      </c>
    </row>
    <row r="28" spans="1:5">
      <c r="A28" s="3" t="s">
        <v>335</v>
      </c>
    </row>
    <row r="29" spans="1:5">
      <c r="A29" s="4" t="s">
        <v>351</v>
      </c>
      <c r="B29" s="4" t="s">
        <v>352</v>
      </c>
    </row>
    <row r="30" spans="1:5">
      <c r="A30" s="4" t="s">
        <v>354</v>
      </c>
    </row>
    <row r="31" spans="1:5">
      <c r="A31" s="3" t="s">
        <v>335</v>
      </c>
    </row>
    <row r="32" spans="1:5">
      <c r="A32" s="4" t="s">
        <v>351</v>
      </c>
      <c r="B32" s="4" t="s">
        <v>352</v>
      </c>
    </row>
    <row r="33" spans="1:5">
      <c r="A33" s="4" t="s">
        <v>355</v>
      </c>
    </row>
    <row r="34" spans="1:5">
      <c r="A34" s="3" t="s">
        <v>335</v>
      </c>
    </row>
    <row r="35" spans="1:5">
      <c r="A35" s="4" t="s">
        <v>351</v>
      </c>
      <c r="B35" s="4" t="s">
        <v>356</v>
      </c>
    </row>
    <row r="36" spans="1:5">
      <c r="A36" s="4" t="s">
        <v>357</v>
      </c>
    </row>
    <row r="37" spans="1:5">
      <c r="A37" s="3" t="s">
        <v>335</v>
      </c>
    </row>
    <row r="38" spans="1:5">
      <c r="A38" s="4" t="s">
        <v>351</v>
      </c>
      <c r="B38" s="4" t="s">
        <v>356</v>
      </c>
    </row>
    <row r="39" spans="1:5">
      <c r="A39" s="4" t="s">
        <v>358</v>
      </c>
    </row>
    <row r="40" spans="1:5">
      <c r="A40" s="3" t="s">
        <v>335</v>
      </c>
    </row>
    <row r="41" spans="1:5">
      <c r="A41" s="4" t="s">
        <v>351</v>
      </c>
      <c r="B41" s="4" t="s">
        <v>352</v>
      </c>
    </row>
    <row r="42" spans="1:5">
      <c r="A42" s="4" t="s">
        <v>359</v>
      </c>
    </row>
    <row r="43" spans="1:5">
      <c r="A43" s="3" t="s">
        <v>335</v>
      </c>
    </row>
    <row r="44" spans="1:5">
      <c r="A44" s="4" t="s">
        <v>351</v>
      </c>
      <c r="B44" s="4" t="s">
        <v>360</v>
      </c>
    </row>
    <row r="45" spans="1:5">
      <c r="A45" s="4" t="s">
        <v>361</v>
      </c>
    </row>
    <row r="46" spans="1:5">
      <c r="A46" s="3" t="s">
        <v>335</v>
      </c>
    </row>
    <row r="47" spans="1:5">
      <c r="A47" s="4" t="s">
        <v>351</v>
      </c>
      <c r="B47" s="4" t="s">
        <v>362</v>
      </c>
    </row>
    <row r="48" spans="1:5">
      <c r="A48" s="4" t="s">
        <v>363</v>
      </c>
    </row>
    <row r="49" spans="1:5">
      <c r="A49" s="3" t="s">
        <v>335</v>
      </c>
    </row>
    <row r="50" spans="1:5">
      <c r="A50" s="4" t="s">
        <v>364</v>
      </c>
      <c r="B50" s="4" t="s">
        <v>365</v>
      </c>
      <c r="C50" s="4" t="s">
        <v>365</v>
      </c>
      <c r="D50" s="4" t="s">
        <v>365</v>
      </c>
    </row>
    <row r="51" spans="1:5">
      <c r="A51" s="4" t="s">
        <v>366</v>
      </c>
    </row>
    <row r="52" spans="1:5">
      <c r="A52" s="3" t="s">
        <v>335</v>
      </c>
    </row>
    <row r="53" spans="1:5">
      <c r="A53" s="4" t="s">
        <v>364</v>
      </c>
      <c r="B53" s="4" t="s">
        <v>367</v>
      </c>
      <c r="C53" s="4" t="s">
        <v>368</v>
      </c>
      <c r="D53" s="4" t="s">
        <v>369</v>
      </c>
    </row>
    <row r="54" spans="1:5">
      <c r="A54" s="4" t="s">
        <v>370</v>
      </c>
    </row>
    <row r="55" spans="1:5">
      <c r="A55" s="3" t="s">
        <v>335</v>
      </c>
    </row>
    <row r="56" spans="1:5">
      <c r="A56" s="4" t="s">
        <v>364</v>
      </c>
      <c r="B56" s="4" t="s">
        <v>371</v>
      </c>
    </row>
    <row r="57" spans="1:5">
      <c r="A57" s="4" t="s">
        <v>372</v>
      </c>
    </row>
    <row r="58" spans="1:5">
      <c r="A58" s="3" t="s">
        <v>335</v>
      </c>
    </row>
    <row r="59" spans="1:5">
      <c r="A59" s="4" t="s">
        <v>364</v>
      </c>
      <c r="B59" s="4" t="s">
        <v>373</v>
      </c>
    </row>
    <row r="60" spans="1:5">
      <c r="A60" s="4" t="s">
        <v>374</v>
      </c>
    </row>
    <row r="61" spans="1:5">
      <c r="A61" s="3" t="s">
        <v>335</v>
      </c>
    </row>
    <row r="62" spans="1:5">
      <c r="A62" s="4" t="s">
        <v>364</v>
      </c>
      <c r="B62" s="4" t="s">
        <v>365</v>
      </c>
    </row>
    <row r="63" spans="1:5">
      <c r="A63" s="4" t="s">
        <v>375</v>
      </c>
    </row>
    <row r="64" spans="1:5">
      <c r="A64" s="3" t="s">
        <v>335</v>
      </c>
    </row>
    <row r="65" spans="1:5">
      <c r="A65" s="4" t="s">
        <v>364</v>
      </c>
      <c r="B65" s="4" t="s">
        <v>376</v>
      </c>
      <c r="C65" s="4" t="s">
        <v>377</v>
      </c>
      <c r="D65" s="4" t="s">
        <v>3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56</v>
      </c>
    </row>
    <row r="9" spans="1:2">
      <c r="A9" s="4" t="s">
        <v>384</v>
      </c>
    </row>
    <row r="10" spans="1:2">
      <c r="A10" s="3" t="s">
        <v>380</v>
      </c>
    </row>
    <row r="11" spans="1:2">
      <c r="A11" s="4" t="s">
        <v>381</v>
      </c>
      <c r="B11" s="4" t="s">
        <v>385</v>
      </c>
    </row>
    <row r="12" spans="1:2">
      <c r="A12" s="4" t="s">
        <v>386</v>
      </c>
    </row>
    <row r="13" spans="1:2">
      <c r="A13" s="3" t="s">
        <v>380</v>
      </c>
    </row>
    <row r="14" spans="1:2">
      <c r="A14" s="4" t="s">
        <v>381</v>
      </c>
      <c r="B14" s="4" t="s">
        <v>385</v>
      </c>
    </row>
    <row r="15" spans="1:2">
      <c r="A15" s="4" t="s">
        <v>387</v>
      </c>
    </row>
    <row r="16" spans="1:2">
      <c r="A16" s="3" t="s">
        <v>380</v>
      </c>
    </row>
    <row r="17" spans="1:2">
      <c r="A17" s="4" t="s">
        <v>381</v>
      </c>
      <c r="B17" s="4" t="s">
        <v>388</v>
      </c>
    </row>
    <row r="18" spans="1:2">
      <c r="A18" s="4" t="s">
        <v>389</v>
      </c>
    </row>
    <row r="19" spans="1:2">
      <c r="A19" s="3" t="s">
        <v>380</v>
      </c>
    </row>
    <row r="20" spans="1:2">
      <c r="A20" s="4" t="s">
        <v>381</v>
      </c>
      <c r="B20"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90</v>
      </c>
      <c r="B1" s="2" t="s">
        <v>328</v>
      </c>
      <c r="C1" s="2" t="s">
        <v>2</v>
      </c>
      <c r="D1" s="2" t="s">
        <v>63</v>
      </c>
      <c r="E1" s="2" t="s">
        <v>64</v>
      </c>
    </row>
    <row r="2" spans="1:5">
      <c r="A2" s="3" t="s">
        <v>391</v>
      </c>
    </row>
    <row r="3" spans="1:5">
      <c r="A3" s="4" t="s">
        <v>246</v>
      </c>
      <c r="C3" s="6" t="n">
        <v>68.5</v>
      </c>
    </row>
    <row r="4" spans="1:5">
      <c r="A4" s="4" t="s">
        <v>392</v>
      </c>
    </row>
    <row r="5" spans="1:5">
      <c r="A5" s="3" t="s">
        <v>391</v>
      </c>
    </row>
    <row r="6" spans="1:5">
      <c r="A6" s="4" t="s">
        <v>393</v>
      </c>
      <c r="B6" s="6" t="n">
        <v>71.8</v>
      </c>
    </row>
    <row r="7" spans="1:5">
      <c r="A7" s="4" t="s">
        <v>246</v>
      </c>
      <c r="B7" s="6" t="n">
        <v>57.9</v>
      </c>
    </row>
    <row r="8" spans="1:5">
      <c r="A8" s="4" t="s">
        <v>394</v>
      </c>
      <c r="C8" s="6" t="n">
        <v>3.9</v>
      </c>
      <c r="D8" s="6" t="n">
        <v>3.9</v>
      </c>
      <c r="E8" s="6"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5</v>
      </c>
      <c r="B1" s="2" t="s">
        <v>2</v>
      </c>
      <c r="C1" s="2" t="s">
        <v>63</v>
      </c>
    </row>
    <row r="2" spans="1:3">
      <c r="A2" s="3" t="s">
        <v>181</v>
      </c>
    </row>
    <row r="3" spans="1:3">
      <c r="A3" s="4" t="s">
        <v>396</v>
      </c>
      <c r="B3" s="7" t="n">
        <v>42281</v>
      </c>
      <c r="C3" s="7" t="n">
        <v>46638</v>
      </c>
    </row>
    <row r="4" spans="1:3">
      <c r="A4" s="4" t="s">
        <v>397</v>
      </c>
      <c r="B4" s="5" t="n">
        <v>31686</v>
      </c>
      <c r="C4" s="5" t="n">
        <v>27321</v>
      </c>
    </row>
    <row r="5" spans="1:3">
      <c r="A5" s="4" t="s">
        <v>398</v>
      </c>
      <c r="B5" s="5" t="n">
        <v>73967</v>
      </c>
      <c r="C5" s="5" t="n">
        <v>73959</v>
      </c>
    </row>
    <row r="6" spans="1:3">
      <c r="A6" s="4" t="s">
        <v>399</v>
      </c>
      <c r="B6" s="5" t="n">
        <v>-19062</v>
      </c>
      <c r="C6" s="5" t="n">
        <v>-18442</v>
      </c>
    </row>
    <row r="7" spans="1:3">
      <c r="A7" s="4" t="s">
        <v>400</v>
      </c>
      <c r="B7" s="7" t="n">
        <v>54905</v>
      </c>
      <c r="C7" s="7" t="n">
        <v>555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1</v>
      </c>
      <c r="B1" s="2" t="s">
        <v>1</v>
      </c>
    </row>
    <row r="2" spans="1:3">
      <c r="B2" s="2" t="s">
        <v>2</v>
      </c>
      <c r="C2" s="2" t="s">
        <v>63</v>
      </c>
    </row>
    <row r="3" spans="1:3">
      <c r="A3" s="3" t="s">
        <v>181</v>
      </c>
    </row>
    <row r="4" spans="1:3">
      <c r="A4" s="4" t="s">
        <v>402</v>
      </c>
      <c r="B4" s="7" t="n">
        <v>0</v>
      </c>
      <c r="C4" s="7" t="n">
        <v>0</v>
      </c>
    </row>
    <row r="5" spans="1:3">
      <c r="A5" s="4" t="s">
        <v>397</v>
      </c>
      <c r="B5" s="7" t="n">
        <v>1200000</v>
      </c>
      <c r="C5" s="7" t="n">
        <v>2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3</v>
      </c>
    </row>
    <row r="2" spans="1:3">
      <c r="A2" s="3" t="s">
        <v>404</v>
      </c>
    </row>
    <row r="3" spans="1:3">
      <c r="A3" s="4" t="s">
        <v>405</v>
      </c>
      <c r="B3" s="7" t="n">
        <v>8282</v>
      </c>
      <c r="C3" s="7" t="n">
        <v>3390</v>
      </c>
    </row>
    <row r="4" spans="1:3">
      <c r="A4" s="4" t="s">
        <v>406</v>
      </c>
      <c r="B4" s="5" t="n">
        <v>6664</v>
      </c>
      <c r="C4" s="5" t="n">
        <v>7987</v>
      </c>
    </row>
    <row r="5" spans="1:3">
      <c r="A5" s="4" t="s">
        <v>407</v>
      </c>
      <c r="B5" s="5" t="n">
        <v>1832</v>
      </c>
      <c r="C5" s="5" t="n">
        <v>2469</v>
      </c>
    </row>
    <row r="6" spans="1:3">
      <c r="A6" s="4" t="s">
        <v>408</v>
      </c>
      <c r="B6" s="5" t="n">
        <v>2675</v>
      </c>
      <c r="C6" s="5" t="n">
        <v>471</v>
      </c>
    </row>
    <row r="7" spans="1:3">
      <c r="A7" s="4" t="s">
        <v>409</v>
      </c>
      <c r="B7" s="5" t="n">
        <v>350</v>
      </c>
      <c r="C7" s="5" t="n">
        <v>1245</v>
      </c>
    </row>
    <row r="8" spans="1:3">
      <c r="A8" s="4" t="s">
        <v>410</v>
      </c>
      <c r="B8" s="7" t="n">
        <v>19803</v>
      </c>
      <c r="C8" s="7" t="n">
        <v>15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63</v>
      </c>
    </row>
    <row r="3" spans="1:3">
      <c r="A3" s="3" t="s">
        <v>412</v>
      </c>
    </row>
    <row r="4" spans="1:3">
      <c r="A4" s="4" t="s">
        <v>246</v>
      </c>
      <c r="B4" s="6" t="n">
        <v>68.5</v>
      </c>
    </row>
    <row r="5" spans="1:3">
      <c r="A5" s="4" t="s">
        <v>413</v>
      </c>
      <c r="B5" s="9" t="n">
        <v>0.4</v>
      </c>
      <c r="C5" s="6" t="n">
        <v>3.1</v>
      </c>
    </row>
    <row r="6" spans="1:3">
      <c r="A6" s="4" t="s">
        <v>414</v>
      </c>
      <c r="B6" s="9" t="n">
        <v>6.3</v>
      </c>
      <c r="C6" s="9" t="n">
        <v>6.3</v>
      </c>
    </row>
    <row r="7" spans="1:3">
      <c r="A7" s="4" t="s">
        <v>415</v>
      </c>
      <c r="B7" s="9" t="n">
        <v>0.7</v>
      </c>
      <c r="C7" s="9" t="n">
        <v>0.3</v>
      </c>
    </row>
    <row r="8" spans="1:3">
      <c r="A8" s="4" t="s">
        <v>416</v>
      </c>
    </row>
    <row r="9" spans="1:3">
      <c r="A9" s="3" t="s">
        <v>412</v>
      </c>
    </row>
    <row r="10" spans="1:3">
      <c r="A10" s="4" t="s">
        <v>246</v>
      </c>
      <c r="C10" s="6" t="n">
        <v>54.3</v>
      </c>
    </row>
    <row r="11" spans="1:3">
      <c r="A11" s="4" t="s">
        <v>417</v>
      </c>
    </row>
    <row r="12" spans="1:3">
      <c r="A12" s="3" t="s">
        <v>412</v>
      </c>
    </row>
    <row r="13" spans="1:3">
      <c r="A13" s="4" t="s">
        <v>246</v>
      </c>
      <c r="B13" s="6" t="n">
        <v>14.2</v>
      </c>
    </row>
    <row r="14" spans="1:3">
      <c r="A14" s="4" t="s">
        <v>418</v>
      </c>
    </row>
    <row r="15" spans="1:3">
      <c r="A15" s="3" t="s">
        <v>412</v>
      </c>
    </row>
    <row r="16" spans="1:3">
      <c r="A16" s="4" t="s">
        <v>419</v>
      </c>
      <c r="B16" s="4" t="s">
        <v>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36"/>
    <col customWidth="1" max="5" min="5" width="37"/>
    <col customWidth="1" max="6" min="6" width="24"/>
  </cols>
  <sheetData>
    <row r="1" spans="1:6">
      <c r="A1" s="1" t="s">
        <v>123</v>
      </c>
      <c r="B1" s="2" t="s">
        <v>124</v>
      </c>
      <c r="C1" s="2" t="s">
        <v>125</v>
      </c>
      <c r="D1" s="2" t="s">
        <v>126</v>
      </c>
      <c r="E1" s="2" t="s">
        <v>127</v>
      </c>
      <c r="F1" s="2" t="s">
        <v>128</v>
      </c>
    </row>
    <row r="2" spans="1:6">
      <c r="A2" s="4" t="s">
        <v>129</v>
      </c>
      <c r="B2" s="7" t="n">
        <v>134161</v>
      </c>
      <c r="C2" s="7" t="n">
        <v>698</v>
      </c>
      <c r="D2" s="7" t="n">
        <v>119733</v>
      </c>
      <c r="E2" s="7" t="n">
        <v>187242</v>
      </c>
      <c r="F2" s="7" t="n">
        <v>-173512</v>
      </c>
    </row>
    <row r="3" spans="1:6">
      <c r="A3" s="4" t="s">
        <v>130</v>
      </c>
      <c r="C3" s="5" t="n">
        <v>58801104</v>
      </c>
      <c r="F3" s="5" t="n">
        <v>10987362</v>
      </c>
    </row>
    <row r="4" spans="1:6">
      <c r="A4" s="4" t="s">
        <v>74</v>
      </c>
      <c r="B4" s="5" t="n">
        <v>95128</v>
      </c>
      <c r="E4" s="5" t="n">
        <v>95128</v>
      </c>
    </row>
    <row r="5" spans="1:6">
      <c r="A5" s="4" t="s">
        <v>131</v>
      </c>
      <c r="B5" s="5" t="n">
        <v>393</v>
      </c>
      <c r="C5" s="7" t="n">
        <v>2</v>
      </c>
      <c r="D5" s="5" t="n">
        <v>391</v>
      </c>
    </row>
    <row r="6" spans="1:6">
      <c r="A6" s="4" t="s">
        <v>132</v>
      </c>
      <c r="C6" s="5" t="n">
        <v>33228</v>
      </c>
    </row>
    <row r="7" spans="1:6">
      <c r="A7" s="4" t="s">
        <v>133</v>
      </c>
      <c r="B7" s="5" t="n">
        <v>-3619</v>
      </c>
      <c r="C7" s="7" t="n">
        <v>-2</v>
      </c>
      <c r="D7" s="5" t="n">
        <v>-3617</v>
      </c>
    </row>
    <row r="8" spans="1:6">
      <c r="A8" s="4" t="s">
        <v>134</v>
      </c>
      <c r="C8" s="5" t="n">
        <v>-58470</v>
      </c>
    </row>
    <row r="9" spans="1:6">
      <c r="A9" s="4" t="s">
        <v>135</v>
      </c>
      <c r="B9" s="5" t="n">
        <v>5187</v>
      </c>
      <c r="D9" s="5" t="n">
        <v>5187</v>
      </c>
    </row>
    <row r="10" spans="1:6">
      <c r="A10" s="4" t="s">
        <v>136</v>
      </c>
      <c r="C10" s="5" t="n">
        <v>80998</v>
      </c>
    </row>
    <row r="11" spans="1:6">
      <c r="A11" s="4" t="s">
        <v>137</v>
      </c>
      <c r="B11" s="5" t="n">
        <v>231250</v>
      </c>
      <c r="C11" s="7" t="n">
        <v>698</v>
      </c>
      <c r="D11" s="5" t="n">
        <v>121694</v>
      </c>
      <c r="E11" s="5" t="n">
        <v>282370</v>
      </c>
      <c r="F11" s="7" t="n">
        <v>-173512</v>
      </c>
    </row>
    <row r="12" spans="1:6">
      <c r="A12" s="4" t="s">
        <v>138</v>
      </c>
      <c r="C12" s="5" t="n">
        <v>58856860</v>
      </c>
      <c r="F12" s="5" t="n">
        <v>10987362</v>
      </c>
    </row>
    <row r="13" spans="1:6">
      <c r="A13" s="4" t="s">
        <v>74</v>
      </c>
      <c r="B13" s="5" t="n">
        <v>134572</v>
      </c>
      <c r="E13" s="5" t="n">
        <v>134572</v>
      </c>
    </row>
    <row r="14" spans="1:6">
      <c r="A14" s="4" t="s">
        <v>131</v>
      </c>
      <c r="B14" s="5" t="n">
        <v>882</v>
      </c>
      <c r="C14" s="7" t="n">
        <v>1</v>
      </c>
      <c r="D14" s="5" t="n">
        <v>881</v>
      </c>
    </row>
    <row r="15" spans="1:6">
      <c r="A15" s="4" t="s">
        <v>132</v>
      </c>
      <c r="C15" s="5" t="n">
        <v>63448</v>
      </c>
    </row>
    <row r="16" spans="1:6">
      <c r="A16" s="4" t="s">
        <v>133</v>
      </c>
      <c r="B16" s="5" t="n">
        <v>-4695</v>
      </c>
      <c r="D16" s="5" t="n">
        <v>-4695</v>
      </c>
    </row>
    <row r="17" spans="1:6">
      <c r="A17" s="4" t="s">
        <v>134</v>
      </c>
      <c r="C17" s="5" t="n">
        <v>-13028</v>
      </c>
    </row>
    <row r="18" spans="1:6">
      <c r="A18" s="4" t="s">
        <v>135</v>
      </c>
      <c r="B18" s="5" t="n">
        <v>6345</v>
      </c>
      <c r="C18" s="7" t="n">
        <v>1</v>
      </c>
      <c r="D18" s="5" t="n">
        <v>6344</v>
      </c>
    </row>
    <row r="19" spans="1:6">
      <c r="A19" s="4" t="s">
        <v>136</v>
      </c>
      <c r="C19" s="5" t="n">
        <v>103694</v>
      </c>
    </row>
    <row r="20" spans="1:6">
      <c r="A20" s="4" t="s">
        <v>139</v>
      </c>
      <c r="B20" s="5" t="n">
        <v>-25391</v>
      </c>
      <c r="F20" s="7" t="n">
        <v>-25391</v>
      </c>
    </row>
    <row r="21" spans="1:6">
      <c r="A21" s="4" t="s">
        <v>140</v>
      </c>
      <c r="C21" s="5" t="n">
        <v>-459321</v>
      </c>
      <c r="F21" s="5" t="n">
        <v>459321</v>
      </c>
    </row>
    <row r="22" spans="1:6">
      <c r="A22" s="4" t="s">
        <v>141</v>
      </c>
      <c r="B22" s="5" t="n">
        <v>342963</v>
      </c>
      <c r="C22" s="7" t="n">
        <v>700</v>
      </c>
      <c r="D22" s="5" t="n">
        <v>124224</v>
      </c>
      <c r="E22" s="5" t="n">
        <v>416942</v>
      </c>
      <c r="F22" s="7" t="n">
        <v>-198903</v>
      </c>
    </row>
    <row r="23" spans="1:6">
      <c r="A23" s="4" t="s">
        <v>142</v>
      </c>
      <c r="C23" s="5" t="n">
        <v>58551653</v>
      </c>
      <c r="F23" s="5" t="n">
        <v>11446683</v>
      </c>
    </row>
    <row r="24" spans="1:6">
      <c r="A24" s="4" t="s">
        <v>74</v>
      </c>
      <c r="B24" s="5" t="n">
        <v>144738</v>
      </c>
      <c r="E24" s="5" t="n">
        <v>144738</v>
      </c>
    </row>
    <row r="25" spans="1:6">
      <c r="A25" s="4" t="s">
        <v>131</v>
      </c>
      <c r="B25" s="5" t="n">
        <v>1089</v>
      </c>
      <c r="C25" s="7" t="n">
        <v>1</v>
      </c>
      <c r="D25" s="5" t="n">
        <v>1088</v>
      </c>
    </row>
    <row r="26" spans="1:6">
      <c r="A26" s="4" t="s">
        <v>132</v>
      </c>
      <c r="C26" s="5" t="n">
        <v>77141</v>
      </c>
    </row>
    <row r="27" spans="1:6">
      <c r="A27" s="4" t="s">
        <v>133</v>
      </c>
      <c r="B27" s="5" t="n">
        <v>-8245</v>
      </c>
      <c r="D27" s="5" t="n">
        <v>-8245</v>
      </c>
    </row>
    <row r="28" spans="1:6">
      <c r="A28" s="4" t="s">
        <v>134</v>
      </c>
      <c r="C28" s="5" t="n">
        <v>-108378</v>
      </c>
    </row>
    <row r="29" spans="1:6">
      <c r="A29" s="4" t="s">
        <v>135</v>
      </c>
      <c r="B29" s="5" t="n">
        <v>6930</v>
      </c>
      <c r="C29" s="7" t="n">
        <v>1</v>
      </c>
      <c r="D29" s="5" t="n">
        <v>6929</v>
      </c>
    </row>
    <row r="30" spans="1:6">
      <c r="A30" s="4" t="s">
        <v>136</v>
      </c>
      <c r="C30" s="5" t="n">
        <v>220364</v>
      </c>
    </row>
    <row r="31" spans="1:6">
      <c r="A31" s="4" t="s">
        <v>139</v>
      </c>
      <c r="B31" s="5" t="n">
        <v>-38300</v>
      </c>
      <c r="F31" s="7" t="n">
        <v>-38300</v>
      </c>
    </row>
    <row r="32" spans="1:6">
      <c r="A32" s="4" t="s">
        <v>140</v>
      </c>
      <c r="C32" s="5" t="n">
        <v>-500059</v>
      </c>
      <c r="F32" s="5" t="n">
        <v>500059</v>
      </c>
    </row>
    <row r="33" spans="1:6">
      <c r="A33" s="4" t="s">
        <v>143</v>
      </c>
      <c r="B33" s="7" t="n">
        <v>449175</v>
      </c>
      <c r="C33" s="7" t="n">
        <v>702</v>
      </c>
      <c r="D33" s="7" t="n">
        <v>123996</v>
      </c>
      <c r="E33" s="7" t="n">
        <v>561680</v>
      </c>
      <c r="F33" s="7" t="n">
        <v>-237203</v>
      </c>
    </row>
    <row r="34" spans="1:6">
      <c r="A34" s="4" t="s">
        <v>144</v>
      </c>
      <c r="C34" s="5" t="n">
        <v>58240721</v>
      </c>
      <c r="F34" s="5" t="n">
        <v>119467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3</v>
      </c>
    </row>
    <row r="2" spans="1:3">
      <c r="A2" s="3" t="s">
        <v>380</v>
      </c>
    </row>
    <row r="3" spans="1:3">
      <c r="A3" s="4" t="s">
        <v>422</v>
      </c>
      <c r="B3" s="7" t="n">
        <v>393812</v>
      </c>
      <c r="C3" s="7" t="n">
        <v>334152</v>
      </c>
    </row>
    <row r="4" spans="1:3">
      <c r="A4" s="4" t="s">
        <v>423</v>
      </c>
      <c r="B4" s="5" t="n">
        <v>-222512</v>
      </c>
      <c r="C4" s="5" t="n">
        <v>-217008</v>
      </c>
    </row>
    <row r="5" spans="1:3">
      <c r="A5" s="4" t="s">
        <v>424</v>
      </c>
      <c r="B5" s="5" t="n">
        <v>171300</v>
      </c>
      <c r="C5" s="5" t="n">
        <v>117144</v>
      </c>
    </row>
    <row r="6" spans="1:3">
      <c r="A6" s="4" t="s">
        <v>425</v>
      </c>
    </row>
    <row r="7" spans="1:3">
      <c r="A7" s="3" t="s">
        <v>380</v>
      </c>
    </row>
    <row r="8" spans="1:3">
      <c r="A8" s="4" t="s">
        <v>422</v>
      </c>
      <c r="B8" s="5" t="n">
        <v>248633</v>
      </c>
      <c r="C8" s="5" t="n">
        <v>233464</v>
      </c>
    </row>
    <row r="9" spans="1:3">
      <c r="A9" s="4" t="s">
        <v>426</v>
      </c>
    </row>
    <row r="10" spans="1:3">
      <c r="A10" s="3" t="s">
        <v>380</v>
      </c>
    </row>
    <row r="11" spans="1:3">
      <c r="A11" s="4" t="s">
        <v>422</v>
      </c>
      <c r="B11" s="5" t="n">
        <v>51547</v>
      </c>
      <c r="C11" s="5" t="n">
        <v>50240</v>
      </c>
    </row>
    <row r="12" spans="1:3">
      <c r="A12" s="4" t="s">
        <v>384</v>
      </c>
    </row>
    <row r="13" spans="1:3">
      <c r="A13" s="3" t="s">
        <v>380</v>
      </c>
    </row>
    <row r="14" spans="1:3">
      <c r="A14" s="4" t="s">
        <v>422</v>
      </c>
      <c r="B14" s="5" t="n">
        <v>10870</v>
      </c>
      <c r="C14" s="5" t="n">
        <v>10872</v>
      </c>
    </row>
    <row r="15" spans="1:3">
      <c r="A15" s="4" t="s">
        <v>386</v>
      </c>
    </row>
    <row r="16" spans="1:3">
      <c r="A16" s="3" t="s">
        <v>380</v>
      </c>
    </row>
    <row r="17" spans="1:3">
      <c r="A17" s="4" t="s">
        <v>422</v>
      </c>
      <c r="B17" s="5" t="n">
        <v>10647</v>
      </c>
      <c r="C17" s="5" t="n">
        <v>10142</v>
      </c>
    </row>
    <row r="18" spans="1:3">
      <c r="A18" s="4" t="s">
        <v>383</v>
      </c>
    </row>
    <row r="19" spans="1:3">
      <c r="A19" s="3" t="s">
        <v>380</v>
      </c>
    </row>
    <row r="20" spans="1:3">
      <c r="A20" s="4" t="s">
        <v>422</v>
      </c>
      <c r="B20" s="5" t="n">
        <v>1441</v>
      </c>
      <c r="C20" s="5" t="n">
        <v>1625</v>
      </c>
    </row>
    <row r="21" spans="1:3">
      <c r="A21" s="4" t="s">
        <v>427</v>
      </c>
    </row>
    <row r="22" spans="1:3">
      <c r="A22" s="3" t="s">
        <v>380</v>
      </c>
    </row>
    <row r="23" spans="1:3">
      <c r="A23" s="4" t="s">
        <v>422</v>
      </c>
      <c r="B23" s="5" t="n">
        <v>59257</v>
      </c>
      <c r="C23" s="5" t="n">
        <v>16392</v>
      </c>
    </row>
    <row r="24" spans="1:3">
      <c r="A24" s="4" t="s">
        <v>428</v>
      </c>
    </row>
    <row r="25" spans="1:3">
      <c r="A25" s="3" t="s">
        <v>380</v>
      </c>
    </row>
    <row r="26" spans="1:3">
      <c r="A26" s="4" t="s">
        <v>422</v>
      </c>
      <c r="B26" s="7" t="n">
        <v>11417</v>
      </c>
      <c r="C26" s="7" t="n">
        <v>11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63</v>
      </c>
      <c r="D2" s="2" t="s">
        <v>64</v>
      </c>
    </row>
    <row r="3" spans="1:4">
      <c r="A3" s="3" t="s">
        <v>380</v>
      </c>
    </row>
    <row r="4" spans="1:4">
      <c r="A4" s="4" t="s">
        <v>422</v>
      </c>
      <c r="B4" s="7" t="n">
        <v>393812</v>
      </c>
      <c r="C4" s="7" t="n">
        <v>334152</v>
      </c>
    </row>
    <row r="5" spans="1:4">
      <c r="A5" s="4" t="s">
        <v>430</v>
      </c>
      <c r="B5" s="5" t="n">
        <v>13600</v>
      </c>
      <c r="C5" s="5" t="n">
        <v>13400</v>
      </c>
      <c r="D5" s="7" t="n">
        <v>14700</v>
      </c>
    </row>
    <row r="6" spans="1:4">
      <c r="A6" s="4" t="s">
        <v>427</v>
      </c>
    </row>
    <row r="7" spans="1:4">
      <c r="A7" s="3" t="s">
        <v>380</v>
      </c>
    </row>
    <row r="8" spans="1:4">
      <c r="A8" s="4" t="s">
        <v>422</v>
      </c>
      <c r="B8" s="7" t="n">
        <v>59257</v>
      </c>
      <c r="C8" s="7" t="n">
        <v>163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3</v>
      </c>
    </row>
    <row r="2" spans="1:3">
      <c r="A2" s="3" t="s">
        <v>193</v>
      </c>
    </row>
    <row r="3" spans="1:3">
      <c r="A3" s="4" t="s">
        <v>432</v>
      </c>
      <c r="B3" s="7" t="n">
        <v>28402</v>
      </c>
      <c r="C3" s="7" t="n">
        <v>25379</v>
      </c>
    </row>
    <row r="4" spans="1:3">
      <c r="A4" s="4" t="s">
        <v>433</v>
      </c>
      <c r="B4" s="5" t="n">
        <v>13475</v>
      </c>
      <c r="C4" s="5" t="n">
        <v>19124</v>
      </c>
    </row>
    <row r="5" spans="1:3">
      <c r="A5" s="4" t="s">
        <v>97</v>
      </c>
      <c r="B5" s="5" t="n">
        <v>7079</v>
      </c>
      <c r="C5" s="5" t="n">
        <v>0</v>
      </c>
    </row>
    <row r="6" spans="1:3">
      <c r="A6" s="4" t="s">
        <v>434</v>
      </c>
      <c r="B6" s="5" t="n">
        <v>2564</v>
      </c>
      <c r="C6" s="5" t="n">
        <v>3744</v>
      </c>
    </row>
    <row r="7" spans="1:3">
      <c r="A7" s="4" t="s">
        <v>435</v>
      </c>
      <c r="B7" s="5" t="n">
        <v>2905</v>
      </c>
      <c r="C7" s="5" t="n">
        <v>2058</v>
      </c>
    </row>
    <row r="8" spans="1:3">
      <c r="A8" s="4" t="s">
        <v>436</v>
      </c>
      <c r="B8" s="5" t="n">
        <v>816</v>
      </c>
      <c r="C8" s="5" t="n">
        <v>512</v>
      </c>
    </row>
    <row r="9" spans="1:3">
      <c r="A9" s="4" t="s">
        <v>409</v>
      </c>
      <c r="B9" s="5" t="n">
        <v>3024</v>
      </c>
      <c r="C9" s="5" t="n">
        <v>5474</v>
      </c>
    </row>
    <row r="10" spans="1:3">
      <c r="A10" s="4" t="s">
        <v>437</v>
      </c>
      <c r="B10" s="7" t="n">
        <v>58265</v>
      </c>
      <c r="C10" s="7" t="n">
        <v>56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3</v>
      </c>
    </row>
    <row r="3" spans="1:3">
      <c r="A3" s="3" t="s">
        <v>439</v>
      </c>
    </row>
    <row r="4" spans="1:3">
      <c r="A4" s="4" t="s">
        <v>440</v>
      </c>
      <c r="B4" s="7" t="n">
        <v>0</v>
      </c>
      <c r="C4" s="7" t="n">
        <v>0</v>
      </c>
    </row>
    <row r="5" spans="1:3">
      <c r="A5" s="4" t="s">
        <v>441</v>
      </c>
      <c r="B5" s="7" t="n">
        <v>200000000</v>
      </c>
    </row>
    <row r="6" spans="1:3">
      <c r="A6" s="4" t="s">
        <v>442</v>
      </c>
    </row>
    <row r="7" spans="1:3">
      <c r="A7" s="3" t="s">
        <v>439</v>
      </c>
    </row>
    <row r="8" spans="1:3">
      <c r="A8" s="4" t="s">
        <v>443</v>
      </c>
      <c r="B8" s="4" t="s">
        <v>444</v>
      </c>
    </row>
    <row r="9" spans="1:3">
      <c r="A9" s="4" t="s">
        <v>445</v>
      </c>
    </row>
    <row r="10" spans="1:3">
      <c r="A10" s="3" t="s">
        <v>439</v>
      </c>
    </row>
    <row r="11" spans="1:3">
      <c r="A11" s="4" t="s">
        <v>446</v>
      </c>
      <c r="B11" s="4" t="s">
        <v>447</v>
      </c>
    </row>
    <row r="12" spans="1:3">
      <c r="A12" s="4" t="s">
        <v>448</v>
      </c>
    </row>
    <row r="13" spans="1:3">
      <c r="A13" s="3" t="s">
        <v>439</v>
      </c>
    </row>
    <row r="14" spans="1:3">
      <c r="A14" s="4" t="s">
        <v>446</v>
      </c>
      <c r="B14" s="4" t="s">
        <v>449</v>
      </c>
    </row>
    <row r="15" spans="1:3">
      <c r="A15" s="4" t="s">
        <v>450</v>
      </c>
    </row>
    <row r="16" spans="1:3">
      <c r="A16" s="3" t="s">
        <v>439</v>
      </c>
    </row>
    <row r="17" spans="1:3">
      <c r="A17" s="4" t="s">
        <v>443</v>
      </c>
      <c r="B17" s="4" t="s">
        <v>451</v>
      </c>
    </row>
    <row r="18" spans="1:3">
      <c r="A18" s="4" t="s">
        <v>452</v>
      </c>
    </row>
    <row r="19" spans="1:3">
      <c r="A19" s="3" t="s">
        <v>439</v>
      </c>
    </row>
    <row r="20" spans="1:3">
      <c r="A20" s="4" t="s">
        <v>446</v>
      </c>
      <c r="B20" s="4" t="s">
        <v>447</v>
      </c>
    </row>
    <row r="21" spans="1:3">
      <c r="A21" s="4" t="s">
        <v>453</v>
      </c>
    </row>
    <row r="22" spans="1:3">
      <c r="A22" s="3" t="s">
        <v>439</v>
      </c>
    </row>
    <row r="23" spans="1:3">
      <c r="A23" s="4" t="s">
        <v>446</v>
      </c>
      <c r="B23" s="4" t="s">
        <v>449</v>
      </c>
    </row>
    <row r="24" spans="1:3">
      <c r="A24" s="4" t="s">
        <v>454</v>
      </c>
    </row>
    <row r="25" spans="1:3">
      <c r="A25" s="3" t="s">
        <v>439</v>
      </c>
    </row>
    <row r="26" spans="1:3">
      <c r="A26" s="4" t="s">
        <v>455</v>
      </c>
      <c r="B26" s="7" t="n">
        <v>250000000</v>
      </c>
    </row>
    <row r="27" spans="1:3">
      <c r="A27" s="4" t="s">
        <v>456</v>
      </c>
    </row>
    <row r="28" spans="1:3">
      <c r="A28" s="3" t="s">
        <v>439</v>
      </c>
    </row>
    <row r="29" spans="1:3">
      <c r="A29" s="4" t="s">
        <v>455</v>
      </c>
      <c r="B29" s="5" t="n">
        <v>250000000</v>
      </c>
    </row>
    <row r="30" spans="1:3">
      <c r="A30" s="4" t="s">
        <v>457</v>
      </c>
    </row>
    <row r="31" spans="1:3">
      <c r="A31" s="3" t="s">
        <v>439</v>
      </c>
    </row>
    <row r="32" spans="1:3">
      <c r="A32" s="4" t="s">
        <v>455</v>
      </c>
      <c r="B32" s="5" t="n">
        <v>200000000</v>
      </c>
    </row>
    <row r="33" spans="1:3">
      <c r="A33" s="4" t="s">
        <v>458</v>
      </c>
    </row>
    <row r="34" spans="1:3">
      <c r="A34" s="3" t="s">
        <v>439</v>
      </c>
    </row>
    <row r="35" spans="1:3">
      <c r="A35" s="4" t="s">
        <v>455</v>
      </c>
      <c r="B35" s="5" t="n">
        <v>200000000</v>
      </c>
    </row>
    <row r="36" spans="1:3">
      <c r="A36" s="4" t="s">
        <v>459</v>
      </c>
    </row>
    <row r="37" spans="1:3">
      <c r="A37" s="3" t="s">
        <v>439</v>
      </c>
    </row>
    <row r="38" spans="1:3">
      <c r="A38" s="4" t="s">
        <v>455</v>
      </c>
      <c r="B38" s="5" t="n">
        <v>15000000</v>
      </c>
    </row>
    <row r="39" spans="1:3">
      <c r="A39" s="4" t="s">
        <v>460</v>
      </c>
    </row>
    <row r="40" spans="1:3">
      <c r="A40" s="3" t="s">
        <v>439</v>
      </c>
    </row>
    <row r="41" spans="1:3">
      <c r="A41" s="4" t="s">
        <v>455</v>
      </c>
      <c r="B41" s="7" t="n">
        <v>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s>
  <sheetData>
    <row r="1" spans="1:4">
      <c r="A1" s="1" t="s">
        <v>461</v>
      </c>
      <c r="B1" s="2" t="s">
        <v>1</v>
      </c>
    </row>
    <row r="2" spans="1:4">
      <c r="B2" s="2" t="s">
        <v>2</v>
      </c>
      <c r="C2" s="2" t="s">
        <v>63</v>
      </c>
      <c r="D2" s="2" t="s">
        <v>64</v>
      </c>
    </row>
    <row r="3" spans="1:4">
      <c r="A3" s="4" t="s">
        <v>462</v>
      </c>
      <c r="C3" s="7" t="n">
        <v>10</v>
      </c>
      <c r="D3" s="6" t="n">
        <v>9.1</v>
      </c>
    </row>
    <row r="4" spans="1:4">
      <c r="A4" s="4" t="s">
        <v>463</v>
      </c>
      <c r="B4" s="4" t="s">
        <v>464</v>
      </c>
    </row>
    <row r="5" spans="1:4">
      <c r="A5" s="4" t="s">
        <v>465</v>
      </c>
      <c r="B5" s="6" t="n">
        <v>8.4</v>
      </c>
    </row>
    <row r="6" spans="1:4">
      <c r="A6" s="4" t="s">
        <v>466</v>
      </c>
      <c r="B6" s="4" t="s">
        <v>467</v>
      </c>
    </row>
    <row r="7" spans="1:4">
      <c r="A7" s="4" t="s">
        <v>468</v>
      </c>
      <c r="B7" s="4" t="s">
        <v>469</v>
      </c>
    </row>
    <row r="8" spans="1:4">
      <c r="A8" s="4" t="s">
        <v>470</v>
      </c>
    </row>
    <row r="9" spans="1:4">
      <c r="A9" s="4" t="s">
        <v>471</v>
      </c>
      <c r="B9" s="4" t="s">
        <v>362</v>
      </c>
    </row>
    <row r="10" spans="1:4">
      <c r="A10" s="4" t="s">
        <v>472</v>
      </c>
    </row>
    <row r="11" spans="1:4">
      <c r="A11" s="4" t="s">
        <v>471</v>
      </c>
      <c r="B11" s="4" t="s">
        <v>3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63</v>
      </c>
    </row>
    <row r="3" spans="1:3">
      <c r="A3" s="3" t="s">
        <v>474</v>
      </c>
    </row>
    <row r="4" spans="1:3">
      <c r="A4" s="4" t="s">
        <v>475</v>
      </c>
      <c r="B4" s="7" t="n">
        <v>8479</v>
      </c>
    </row>
    <row r="5" spans="1:3">
      <c r="A5" s="4" t="s">
        <v>476</v>
      </c>
      <c r="B5" s="5" t="n">
        <v>1319</v>
      </c>
    </row>
    <row r="6" spans="1:3">
      <c r="A6" s="3" t="s">
        <v>477</v>
      </c>
    </row>
    <row r="7" spans="1:3">
      <c r="A7" s="4" t="s">
        <v>478</v>
      </c>
      <c r="B7" s="5" t="n">
        <v>40049</v>
      </c>
      <c r="C7" s="7" t="n">
        <v>0</v>
      </c>
    </row>
    <row r="8" spans="1:3">
      <c r="A8" s="3" t="s">
        <v>479</v>
      </c>
    </row>
    <row r="9" spans="1:3">
      <c r="A9" s="4" t="s">
        <v>480</v>
      </c>
      <c r="B9" s="5" t="n">
        <v>7079</v>
      </c>
    </row>
    <row r="10" spans="1:3">
      <c r="A10" s="4" t="s">
        <v>97</v>
      </c>
      <c r="B10" s="5" t="n">
        <v>34242</v>
      </c>
      <c r="C10" s="7" t="n">
        <v>0</v>
      </c>
    </row>
    <row r="11" spans="1:3">
      <c r="A11" s="4" t="s">
        <v>481</v>
      </c>
      <c r="B11" s="7" t="n">
        <v>41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82</v>
      </c>
      <c r="B1" s="2" t="s">
        <v>483</v>
      </c>
    </row>
    <row r="2" spans="1:2">
      <c r="A2" s="3" t="s">
        <v>484</v>
      </c>
    </row>
    <row r="3" spans="1:2">
      <c r="A3" s="4" t="s">
        <v>485</v>
      </c>
      <c r="B3" s="7" t="n">
        <v>8472</v>
      </c>
    </row>
    <row r="4" spans="1:2">
      <c r="A4" s="4" t="s">
        <v>486</v>
      </c>
      <c r="B4" s="5" t="n">
        <v>8279</v>
      </c>
    </row>
    <row r="5" spans="1:2">
      <c r="A5" s="4" t="s">
        <v>487</v>
      </c>
      <c r="B5" s="5" t="n">
        <v>6464</v>
      </c>
    </row>
    <row r="6" spans="1:2">
      <c r="A6" s="4" t="s">
        <v>488</v>
      </c>
      <c r="B6" s="5" t="n">
        <v>6109</v>
      </c>
    </row>
    <row r="7" spans="1:2">
      <c r="A7" s="4" t="s">
        <v>489</v>
      </c>
      <c r="B7" s="5" t="n">
        <v>6146</v>
      </c>
    </row>
    <row r="8" spans="1:2">
      <c r="A8" s="4" t="s">
        <v>490</v>
      </c>
      <c r="B8" s="5" t="n">
        <v>11079</v>
      </c>
    </row>
    <row r="9" spans="1:2">
      <c r="A9" s="4" t="s">
        <v>491</v>
      </c>
      <c r="B9" s="5" t="n">
        <v>46549</v>
      </c>
    </row>
    <row r="10" spans="1:2">
      <c r="A10" s="4" t="s">
        <v>492</v>
      </c>
      <c r="B10" s="5" t="n">
        <v>-5228</v>
      </c>
    </row>
    <row r="11" spans="1:2">
      <c r="A11" s="4" t="s">
        <v>493</v>
      </c>
      <c r="B11" s="7" t="n">
        <v>413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96</v>
      </c>
    </row>
    <row r="3" spans="1:2">
      <c r="A3" s="4" t="s">
        <v>9</v>
      </c>
      <c r="B3" s="7" t="n">
        <v>10998</v>
      </c>
    </row>
    <row r="4" spans="1:2">
      <c r="A4" s="4" t="s">
        <v>485</v>
      </c>
      <c r="B4" s="5" t="n">
        <v>9317</v>
      </c>
    </row>
    <row r="5" spans="1:2">
      <c r="A5" s="4" t="s">
        <v>486</v>
      </c>
      <c r="B5" s="5" t="n">
        <v>8952</v>
      </c>
    </row>
    <row r="6" spans="1:2">
      <c r="A6" s="4" t="s">
        <v>487</v>
      </c>
      <c r="B6" s="5" t="n">
        <v>6901</v>
      </c>
    </row>
    <row r="7" spans="1:2">
      <c r="A7" s="4" t="s">
        <v>488</v>
      </c>
      <c r="B7" s="5" t="n">
        <v>6576</v>
      </c>
    </row>
    <row r="8" spans="1:2">
      <c r="A8" s="4" t="s">
        <v>490</v>
      </c>
      <c r="B8" s="5" t="n">
        <v>19080</v>
      </c>
    </row>
    <row r="9" spans="1:2">
      <c r="A9" s="4" t="s">
        <v>497</v>
      </c>
      <c r="B9" s="7" t="n">
        <v>618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3"/>
    <col customWidth="1" max="3" min="3" width="30"/>
  </cols>
  <sheetData>
    <row r="1" spans="1:3">
      <c r="A1" s="1" t="s">
        <v>498</v>
      </c>
      <c r="B1" s="2" t="s">
        <v>499</v>
      </c>
      <c r="C1" s="2" t="s">
        <v>500</v>
      </c>
    </row>
    <row r="2" spans="1:3">
      <c r="A2" s="3" t="s">
        <v>501</v>
      </c>
    </row>
    <row r="3" spans="1:3">
      <c r="A3" s="4" t="s">
        <v>502</v>
      </c>
      <c r="C3" s="8" t="n">
        <v>0.01</v>
      </c>
    </row>
    <row r="4" spans="1:3">
      <c r="A4" s="4" t="s">
        <v>503</v>
      </c>
      <c r="B4" s="5" t="n">
        <v>2</v>
      </c>
    </row>
    <row r="5" spans="1:3">
      <c r="A5" s="4" t="s">
        <v>504</v>
      </c>
    </row>
    <row r="6" spans="1:3">
      <c r="A6" s="3" t="s">
        <v>501</v>
      </c>
    </row>
    <row r="7" spans="1:3">
      <c r="A7" s="4" t="s">
        <v>505</v>
      </c>
      <c r="C7" s="5" t="n">
        <v>5800000</v>
      </c>
    </row>
    <row r="8" spans="1:3">
      <c r="A8" s="4" t="s">
        <v>506</v>
      </c>
      <c r="C8" s="5" t="n">
        <v>9593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4</v>
      </c>
      <c r="E2" s="2" t="s">
        <v>510</v>
      </c>
      <c r="F2" s="2" t="s">
        <v>63</v>
      </c>
      <c r="G2" s="2" t="s">
        <v>511</v>
      </c>
      <c r="H2" s="2" t="s">
        <v>512</v>
      </c>
      <c r="I2" s="2" t="s">
        <v>513</v>
      </c>
      <c r="J2" s="2" t="s">
        <v>2</v>
      </c>
      <c r="K2" s="2" t="s">
        <v>63</v>
      </c>
      <c r="L2" s="2" t="s">
        <v>64</v>
      </c>
    </row>
    <row r="3" spans="1:12">
      <c r="A3" s="3" t="s">
        <v>514</v>
      </c>
    </row>
    <row r="4" spans="1:12">
      <c r="A4" s="4" t="s">
        <v>74</v>
      </c>
      <c r="B4" s="7" t="n">
        <v>35497</v>
      </c>
      <c r="C4" s="7" t="n">
        <v>41976</v>
      </c>
      <c r="D4" s="7" t="n">
        <v>35710</v>
      </c>
      <c r="E4" s="7" t="n">
        <v>31555</v>
      </c>
      <c r="F4" s="7" t="n">
        <v>25171</v>
      </c>
      <c r="G4" s="7" t="n">
        <v>29471</v>
      </c>
      <c r="H4" s="7" t="n">
        <v>42820</v>
      </c>
      <c r="I4" s="7" t="n">
        <v>37110</v>
      </c>
      <c r="J4" s="7" t="n">
        <v>144738</v>
      </c>
      <c r="K4" s="7" t="n">
        <v>134572</v>
      </c>
      <c r="L4" s="7" t="n">
        <v>95128</v>
      </c>
    </row>
    <row r="5" spans="1:12">
      <c r="A5" s="3" t="s">
        <v>515</v>
      </c>
    </row>
    <row r="6" spans="1:12">
      <c r="A6" s="4" t="s">
        <v>516</v>
      </c>
      <c r="B6" s="5" t="n">
        <v>58295717</v>
      </c>
      <c r="C6" s="5" t="n">
        <v>58400060</v>
      </c>
      <c r="D6" s="5" t="n">
        <v>58486192</v>
      </c>
      <c r="E6" s="5" t="n">
        <v>58543478</v>
      </c>
      <c r="F6" s="5" t="n">
        <v>58603537</v>
      </c>
      <c r="G6" s="5" t="n">
        <v>58741973</v>
      </c>
      <c r="H6" s="5" t="n">
        <v>58760753</v>
      </c>
      <c r="I6" s="5" t="n">
        <v>58855156</v>
      </c>
      <c r="J6" s="5" t="n">
        <v>58430597</v>
      </c>
      <c r="K6" s="5" t="n">
        <v>58739670</v>
      </c>
      <c r="L6" s="5" t="n">
        <v>58785118</v>
      </c>
    </row>
    <row r="7" spans="1:12">
      <c r="A7" s="3" t="s">
        <v>517</v>
      </c>
    </row>
    <row r="8" spans="1:12">
      <c r="A8" s="4" t="s">
        <v>518</v>
      </c>
      <c r="B8" s="5" t="n">
        <v>58512733</v>
      </c>
      <c r="C8" s="5" t="n">
        <v>58604603</v>
      </c>
      <c r="D8" s="5" t="n">
        <v>58687540</v>
      </c>
      <c r="E8" s="5" t="n">
        <v>58829177</v>
      </c>
      <c r="F8" s="5" t="n">
        <v>58936795</v>
      </c>
      <c r="G8" s="5" t="n">
        <v>59084117</v>
      </c>
      <c r="H8" s="5" t="n">
        <v>59051413</v>
      </c>
      <c r="I8" s="5" t="n">
        <v>59199622</v>
      </c>
      <c r="J8" s="5" t="n">
        <v>58657749</v>
      </c>
      <c r="K8" s="5" t="n">
        <v>59067302</v>
      </c>
      <c r="L8" s="5" t="n">
        <v>59150920</v>
      </c>
    </row>
    <row r="9" spans="1:12">
      <c r="A9" s="4" t="s">
        <v>519</v>
      </c>
      <c r="B9" s="8" t="n">
        <v>0.61</v>
      </c>
      <c r="C9" s="8" t="n">
        <v>0.72</v>
      </c>
      <c r="D9" s="8" t="n">
        <v>0.61</v>
      </c>
      <c r="E9" s="8" t="n">
        <v>0.54</v>
      </c>
      <c r="F9" s="8" t="n">
        <v>0.43</v>
      </c>
      <c r="G9" s="8" t="n">
        <v>0.5</v>
      </c>
      <c r="H9" s="8" t="n">
        <v>0.73</v>
      </c>
      <c r="I9" s="8" t="n">
        <v>0.63</v>
      </c>
      <c r="J9" s="8" t="n">
        <v>2.48</v>
      </c>
      <c r="K9" s="8" t="n">
        <v>2.29</v>
      </c>
      <c r="L9" s="8" t="n">
        <v>1.62</v>
      </c>
    </row>
    <row r="10" spans="1:12">
      <c r="A10" s="4" t="s">
        <v>520</v>
      </c>
      <c r="B10" s="8" t="n">
        <v>0.61</v>
      </c>
      <c r="C10" s="8" t="n">
        <v>0.72</v>
      </c>
      <c r="D10" s="8" t="n">
        <v>0.61</v>
      </c>
      <c r="E10" s="8" t="n">
        <v>0.54</v>
      </c>
      <c r="F10" s="8" t="n">
        <v>0.43</v>
      </c>
      <c r="G10" s="8" t="n">
        <v>0.5</v>
      </c>
      <c r="H10" s="8" t="n">
        <v>0.73</v>
      </c>
      <c r="I10" s="8" t="n">
        <v>0.63</v>
      </c>
      <c r="J10" s="8" t="n">
        <v>2.47</v>
      </c>
      <c r="K10" s="8" t="n">
        <v>2.28</v>
      </c>
      <c r="L10" s="8" t="n">
        <v>1.61</v>
      </c>
    </row>
    <row r="11" spans="1:12">
      <c r="A11" s="4" t="s">
        <v>521</v>
      </c>
    </row>
    <row r="12" spans="1:12">
      <c r="A12" s="3" t="s">
        <v>517</v>
      </c>
    </row>
    <row r="13" spans="1:12">
      <c r="A13" s="4" t="s">
        <v>522</v>
      </c>
      <c r="J13" s="5" t="n">
        <v>124425</v>
      </c>
      <c r="K13" s="5" t="n">
        <v>176700</v>
      </c>
      <c r="L13" s="5" t="n">
        <v>198642</v>
      </c>
    </row>
    <row r="14" spans="1:12">
      <c r="A14" s="4" t="s">
        <v>523</v>
      </c>
    </row>
    <row r="15" spans="1:12">
      <c r="A15" s="3" t="s">
        <v>517</v>
      </c>
    </row>
    <row r="16" spans="1:12">
      <c r="A16" s="4" t="s">
        <v>522</v>
      </c>
      <c r="J16" s="5" t="n">
        <v>102727</v>
      </c>
      <c r="K16" s="5" t="n">
        <v>150932</v>
      </c>
      <c r="L16" s="5" t="n">
        <v>16716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3</v>
      </c>
      <c r="D2" s="2" t="s">
        <v>64</v>
      </c>
    </row>
    <row r="3" spans="1:4">
      <c r="A3" s="3" t="s">
        <v>146</v>
      </c>
    </row>
    <row r="4" spans="1:4">
      <c r="A4" s="4" t="s">
        <v>74</v>
      </c>
      <c r="B4" s="7" t="n">
        <v>144738</v>
      </c>
      <c r="C4" s="7" t="n">
        <v>134572</v>
      </c>
      <c r="D4" s="7" t="n">
        <v>95128</v>
      </c>
    </row>
    <row r="5" spans="1:4">
      <c r="A5" s="3" t="s">
        <v>147</v>
      </c>
    </row>
    <row r="6" spans="1:4">
      <c r="A6" s="4" t="s">
        <v>148</v>
      </c>
      <c r="B6" s="5" t="n">
        <v>14031</v>
      </c>
      <c r="C6" s="5" t="n">
        <v>16597</v>
      </c>
      <c r="D6" s="5" t="n">
        <v>16860</v>
      </c>
    </row>
    <row r="7" spans="1:4">
      <c r="A7" s="4" t="s">
        <v>98</v>
      </c>
      <c r="B7" s="5" t="n">
        <v>7706</v>
      </c>
      <c r="C7" s="5" t="n">
        <v>1037</v>
      </c>
      <c r="D7" s="5" t="n">
        <v>194</v>
      </c>
    </row>
    <row r="8" spans="1:4">
      <c r="A8" s="4" t="s">
        <v>135</v>
      </c>
      <c r="B8" s="5" t="n">
        <v>6930</v>
      </c>
      <c r="C8" s="5" t="n">
        <v>6344</v>
      </c>
      <c r="D8" s="5" t="n">
        <v>5187</v>
      </c>
    </row>
    <row r="9" spans="1:4">
      <c r="A9" s="4" t="s">
        <v>149</v>
      </c>
      <c r="B9" s="5" t="n">
        <v>285</v>
      </c>
      <c r="C9" s="5" t="n">
        <v>47</v>
      </c>
      <c r="D9" s="5" t="n">
        <v>1738</v>
      </c>
    </row>
    <row r="10" spans="1:4">
      <c r="A10" s="4" t="s">
        <v>150</v>
      </c>
      <c r="B10" s="5" t="n">
        <v>-218</v>
      </c>
      <c r="C10" s="5" t="n">
        <v>-406</v>
      </c>
      <c r="D10" s="5" t="n">
        <v>-406</v>
      </c>
    </row>
    <row r="11" spans="1:4">
      <c r="A11" s="3" t="s">
        <v>151</v>
      </c>
    </row>
    <row r="12" spans="1:4">
      <c r="A12" s="4" t="s">
        <v>152</v>
      </c>
      <c r="B12" s="5" t="n">
        <v>12701</v>
      </c>
      <c r="C12" s="5" t="n">
        <v>-24281</v>
      </c>
      <c r="D12" s="5" t="n">
        <v>-10486</v>
      </c>
    </row>
    <row r="13" spans="1:4">
      <c r="A13" s="4" t="s">
        <v>84</v>
      </c>
      <c r="B13" s="5" t="n">
        <v>1695</v>
      </c>
      <c r="C13" s="5" t="n">
        <v>-23276</v>
      </c>
      <c r="D13" s="5" t="n">
        <v>-3635</v>
      </c>
    </row>
    <row r="14" spans="1:4">
      <c r="A14" s="4" t="s">
        <v>85</v>
      </c>
      <c r="B14" s="5" t="n">
        <v>-1652</v>
      </c>
      <c r="C14" s="5" t="n">
        <v>-613</v>
      </c>
      <c r="D14" s="5" t="n">
        <v>-2194</v>
      </c>
    </row>
    <row r="15" spans="1:4">
      <c r="A15" s="4" t="s">
        <v>93</v>
      </c>
      <c r="B15" s="5" t="n">
        <v>-16666</v>
      </c>
      <c r="C15" s="5" t="n">
        <v>21131</v>
      </c>
      <c r="D15" s="5" t="n">
        <v>-4804</v>
      </c>
    </row>
    <row r="16" spans="1:4">
      <c r="A16" s="4" t="s">
        <v>94</v>
      </c>
      <c r="B16" s="5" t="n">
        <v>-10823</v>
      </c>
      <c r="C16" s="5" t="n">
        <v>5040</v>
      </c>
      <c r="D16" s="5" t="n">
        <v>2488</v>
      </c>
    </row>
    <row r="17" spans="1:4">
      <c r="A17" s="4" t="s">
        <v>153</v>
      </c>
      <c r="B17" s="5" t="n">
        <v>-2375</v>
      </c>
      <c r="C17" s="5" t="n">
        <v>1929</v>
      </c>
      <c r="D17" s="5" t="n">
        <v>1795</v>
      </c>
    </row>
    <row r="18" spans="1:4">
      <c r="A18" s="4" t="s">
        <v>154</v>
      </c>
      <c r="B18" s="5" t="n">
        <v>156352</v>
      </c>
      <c r="C18" s="5" t="n">
        <v>138121</v>
      </c>
      <c r="D18" s="5" t="n">
        <v>101865</v>
      </c>
    </row>
    <row r="19" spans="1:4">
      <c r="A19" s="3" t="s">
        <v>155</v>
      </c>
    </row>
    <row r="20" spans="1:4">
      <c r="A20" s="4" t="s">
        <v>156</v>
      </c>
      <c r="B20" s="5" t="n">
        <v>-67265</v>
      </c>
      <c r="C20" s="5" t="n">
        <v>-33816</v>
      </c>
      <c r="D20" s="5" t="n">
        <v>-15040</v>
      </c>
    </row>
    <row r="21" spans="1:4">
      <c r="A21" s="4" t="s">
        <v>157</v>
      </c>
      <c r="B21" s="5" t="n">
        <v>21</v>
      </c>
      <c r="C21" s="5" t="n">
        <v>83</v>
      </c>
      <c r="D21" s="5" t="n">
        <v>55</v>
      </c>
    </row>
    <row r="22" spans="1:4">
      <c r="A22" s="4" t="s">
        <v>158</v>
      </c>
      <c r="D22" s="5" t="n">
        <v>-71804</v>
      </c>
    </row>
    <row r="23" spans="1:4">
      <c r="A23" s="4" t="s">
        <v>159</v>
      </c>
      <c r="B23" s="5" t="n">
        <v>-67244</v>
      </c>
      <c r="C23" s="5" t="n">
        <v>-33733</v>
      </c>
      <c r="D23" s="5" t="n">
        <v>-86789</v>
      </c>
    </row>
    <row r="24" spans="1:4">
      <c r="A24" s="3" t="s">
        <v>160</v>
      </c>
    </row>
    <row r="25" spans="1:4">
      <c r="A25" s="4" t="s">
        <v>161</v>
      </c>
      <c r="B25" s="5" t="n">
        <v>89500</v>
      </c>
      <c r="C25" s="5" t="n">
        <v>172250</v>
      </c>
      <c r="D25" s="5" t="n">
        <v>201000</v>
      </c>
    </row>
    <row r="26" spans="1:4">
      <c r="A26" s="4" t="s">
        <v>162</v>
      </c>
      <c r="B26" s="5" t="n">
        <v>-89500</v>
      </c>
      <c r="C26" s="5" t="n">
        <v>-172250</v>
      </c>
      <c r="D26" s="5" t="n">
        <v>-201000</v>
      </c>
    </row>
    <row r="27" spans="1:4">
      <c r="A27" s="4" t="s">
        <v>139</v>
      </c>
      <c r="B27" s="5" t="n">
        <v>-46545</v>
      </c>
      <c r="C27" s="5" t="n">
        <v>-30085</v>
      </c>
      <c r="D27" s="5" t="n">
        <v>-3617</v>
      </c>
    </row>
    <row r="28" spans="1:4">
      <c r="A28" s="4" t="s">
        <v>163</v>
      </c>
      <c r="B28" s="5" t="n">
        <v>1089</v>
      </c>
      <c r="C28" s="5" t="n">
        <v>882</v>
      </c>
      <c r="D28" s="5" t="n">
        <v>391</v>
      </c>
    </row>
    <row r="29" spans="1:4">
      <c r="A29" s="4" t="s">
        <v>164</v>
      </c>
      <c r="B29" s="5" t="n">
        <v>-518</v>
      </c>
    </row>
    <row r="30" spans="1:4">
      <c r="A30" s="4" t="s">
        <v>165</v>
      </c>
      <c r="B30" s="5" t="n">
        <v>-45974</v>
      </c>
      <c r="C30" s="5" t="n">
        <v>-29203</v>
      </c>
      <c r="D30" s="5" t="n">
        <v>-3226</v>
      </c>
    </row>
    <row r="31" spans="1:4">
      <c r="A31" s="4" t="s">
        <v>166</v>
      </c>
      <c r="B31" s="5" t="n">
        <v>43134</v>
      </c>
      <c r="C31" s="5" t="n">
        <v>75185</v>
      </c>
      <c r="D31" s="5" t="n">
        <v>11850</v>
      </c>
    </row>
    <row r="32" spans="1:4">
      <c r="A32" s="4" t="s">
        <v>167</v>
      </c>
      <c r="B32" s="5" t="n">
        <v>105699</v>
      </c>
      <c r="C32" s="5" t="n">
        <v>30514</v>
      </c>
      <c r="D32" s="5" t="n">
        <v>18664</v>
      </c>
    </row>
    <row r="33" spans="1:4">
      <c r="A33" s="4" t="s">
        <v>168</v>
      </c>
      <c r="B33" s="5" t="n">
        <v>148833</v>
      </c>
      <c r="C33" s="5" t="n">
        <v>105699</v>
      </c>
      <c r="D33" s="5" t="n">
        <v>30514</v>
      </c>
    </row>
    <row r="34" spans="1:4">
      <c r="A34" s="3" t="s">
        <v>169</v>
      </c>
    </row>
    <row r="35" spans="1:4">
      <c r="A35" s="4" t="s">
        <v>170</v>
      </c>
      <c r="B35" s="5" t="n">
        <v>321</v>
      </c>
      <c r="C35" s="5" t="n">
        <v>662</v>
      </c>
      <c r="D35" s="5" t="n">
        <v>418</v>
      </c>
    </row>
    <row r="36" spans="1:4">
      <c r="A36" s="4" t="s">
        <v>171</v>
      </c>
      <c r="B36" s="7" t="n">
        <v>39612</v>
      </c>
      <c r="C36" s="7" t="n">
        <v>48238</v>
      </c>
      <c r="D36" s="7" t="n">
        <v>448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3</v>
      </c>
      <c r="D2" s="2" t="s">
        <v>64</v>
      </c>
    </row>
    <row r="3" spans="1:4">
      <c r="A3" s="4" t="s">
        <v>523</v>
      </c>
    </row>
    <row r="4" spans="1:4">
      <c r="A4" s="3" t="s">
        <v>525</v>
      </c>
    </row>
    <row r="5" spans="1:4">
      <c r="A5" s="4" t="s">
        <v>526</v>
      </c>
      <c r="B5" s="5" t="n">
        <v>0</v>
      </c>
      <c r="C5" s="5" t="n">
        <v>214</v>
      </c>
      <c r="D5" s="5" t="n">
        <v>166</v>
      </c>
    </row>
    <row r="6" spans="1:4">
      <c r="A6" s="4" t="s">
        <v>521</v>
      </c>
    </row>
    <row r="7" spans="1:4">
      <c r="A7" s="3" t="s">
        <v>525</v>
      </c>
    </row>
    <row r="8" spans="1:4">
      <c r="A8" s="4" t="s">
        <v>526</v>
      </c>
      <c r="B8" s="5" t="n">
        <v>20770</v>
      </c>
      <c r="C8" s="5" t="n">
        <v>13347</v>
      </c>
      <c r="D8" s="5" t="n">
        <v>212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527</v>
      </c>
      <c r="B1" s="2" t="s">
        <v>1</v>
      </c>
    </row>
    <row r="2" spans="1:2">
      <c r="B2" s="2" t="s">
        <v>483</v>
      </c>
    </row>
    <row r="3" spans="1:2">
      <c r="A3" s="3" t="s">
        <v>208</v>
      </c>
    </row>
    <row r="4" spans="1:2">
      <c r="A4" s="4" t="s">
        <v>528</v>
      </c>
      <c r="B4" s="6" t="n">
        <v>51.6</v>
      </c>
    </row>
    <row r="5" spans="1:2">
      <c r="A5" s="4" t="s">
        <v>529</v>
      </c>
      <c r="B5" s="4" t="s">
        <v>5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508</v>
      </c>
      <c r="J1" s="2" t="s">
        <v>1</v>
      </c>
    </row>
    <row r="2" spans="1:12">
      <c r="B2" s="2" t="s">
        <v>2</v>
      </c>
      <c r="C2" s="2" t="s">
        <v>509</v>
      </c>
      <c r="D2" s="2" t="s">
        <v>4</v>
      </c>
      <c r="E2" s="2" t="s">
        <v>510</v>
      </c>
      <c r="F2" s="2" t="s">
        <v>63</v>
      </c>
      <c r="G2" s="2" t="s">
        <v>511</v>
      </c>
      <c r="H2" s="2" t="s">
        <v>512</v>
      </c>
      <c r="I2" s="2" t="s">
        <v>513</v>
      </c>
      <c r="J2" s="2" t="s">
        <v>2</v>
      </c>
      <c r="K2" s="2" t="s">
        <v>63</v>
      </c>
      <c r="L2" s="2" t="s">
        <v>64</v>
      </c>
    </row>
    <row r="3" spans="1:12">
      <c r="A3" s="3" t="s">
        <v>532</v>
      </c>
    </row>
    <row r="4" spans="1:12">
      <c r="A4" s="4" t="s">
        <v>533</v>
      </c>
      <c r="B4" s="7" t="n">
        <v>164772</v>
      </c>
      <c r="C4" s="7" t="n">
        <v>194551</v>
      </c>
      <c r="D4" s="7" t="n">
        <v>206453</v>
      </c>
      <c r="E4" s="7" t="n">
        <v>179571</v>
      </c>
      <c r="F4" s="7" t="n">
        <v>139971</v>
      </c>
      <c r="G4" s="7" t="n">
        <v>166380</v>
      </c>
      <c r="H4" s="7" t="n">
        <v>206692</v>
      </c>
      <c r="I4" s="7" t="n">
        <v>171207</v>
      </c>
      <c r="J4" s="7" t="n">
        <v>745347</v>
      </c>
      <c r="K4" s="7" t="n">
        <v>684250</v>
      </c>
      <c r="L4" s="7" t="n">
        <v>565153</v>
      </c>
    </row>
    <row r="5" spans="1:12">
      <c r="A5" s="4" t="s">
        <v>534</v>
      </c>
    </row>
    <row r="6" spans="1:12">
      <c r="A6" s="3" t="s">
        <v>532</v>
      </c>
    </row>
    <row r="7" spans="1:12">
      <c r="A7" s="4" t="s">
        <v>533</v>
      </c>
      <c r="J7" s="5" t="n">
        <v>694267</v>
      </c>
      <c r="K7" s="5" t="n">
        <v>613229</v>
      </c>
      <c r="L7" s="5" t="n">
        <v>543346</v>
      </c>
    </row>
    <row r="8" spans="1:12">
      <c r="A8" s="4" t="s">
        <v>535</v>
      </c>
    </row>
    <row r="9" spans="1:12">
      <c r="A9" s="3" t="s">
        <v>532</v>
      </c>
    </row>
    <row r="10" spans="1:12">
      <c r="A10" s="4" t="s">
        <v>533</v>
      </c>
      <c r="J10" s="5" t="n">
        <v>51080</v>
      </c>
      <c r="K10" s="5" t="n">
        <v>71021</v>
      </c>
      <c r="L10" s="5" t="n">
        <v>21807</v>
      </c>
    </row>
    <row r="11" spans="1:12">
      <c r="A11" s="4" t="s">
        <v>417</v>
      </c>
    </row>
    <row r="12" spans="1:12">
      <c r="A12" s="3" t="s">
        <v>532</v>
      </c>
    </row>
    <row r="13" spans="1:12">
      <c r="A13" s="4" t="s">
        <v>533</v>
      </c>
      <c r="J13" s="5" t="n">
        <v>694267</v>
      </c>
      <c r="K13" s="5" t="n">
        <v>613229</v>
      </c>
      <c r="L13" s="5" t="n">
        <v>543346</v>
      </c>
    </row>
    <row r="14" spans="1:12">
      <c r="A14" s="4" t="s">
        <v>536</v>
      </c>
    </row>
    <row r="15" spans="1:12">
      <c r="A15" s="3" t="s">
        <v>532</v>
      </c>
    </row>
    <row r="16" spans="1:12">
      <c r="A16" s="4" t="s">
        <v>533</v>
      </c>
      <c r="J16" s="5" t="n">
        <v>694267</v>
      </c>
      <c r="K16" s="5" t="n">
        <v>613229</v>
      </c>
      <c r="L16" s="5" t="n">
        <v>543346</v>
      </c>
    </row>
    <row r="17" spans="1:12">
      <c r="A17" s="4" t="s">
        <v>416</v>
      </c>
    </row>
    <row r="18" spans="1:12">
      <c r="A18" s="3" t="s">
        <v>532</v>
      </c>
    </row>
    <row r="19" spans="1:12">
      <c r="A19" s="4" t="s">
        <v>533</v>
      </c>
      <c r="J19" s="5" t="n">
        <v>51080</v>
      </c>
      <c r="K19" s="5" t="n">
        <v>71021</v>
      </c>
      <c r="L19" s="5" t="n">
        <v>21807</v>
      </c>
    </row>
    <row r="20" spans="1:12">
      <c r="A20" s="4" t="s">
        <v>537</v>
      </c>
    </row>
    <row r="21" spans="1:12">
      <c r="A21" s="3" t="s">
        <v>532</v>
      </c>
    </row>
    <row r="22" spans="1:12">
      <c r="A22" s="4" t="s">
        <v>533</v>
      </c>
      <c r="J22" s="7" t="n">
        <v>51080</v>
      </c>
      <c r="K22" s="7" t="n">
        <v>71021</v>
      </c>
      <c r="L22" s="7" t="n">
        <v>2180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538</v>
      </c>
      <c r="B1" s="2" t="s">
        <v>1</v>
      </c>
    </row>
    <row r="2" spans="1:4">
      <c r="B2" s="2" t="s">
        <v>2</v>
      </c>
      <c r="C2" s="2" t="s">
        <v>63</v>
      </c>
      <c r="D2" s="2" t="s">
        <v>64</v>
      </c>
    </row>
    <row r="3" spans="1:4">
      <c r="A3" s="3" t="s">
        <v>539</v>
      </c>
    </row>
    <row r="4" spans="1:4">
      <c r="A4" s="4" t="s">
        <v>540</v>
      </c>
      <c r="B4" s="5" t="n">
        <v>891065</v>
      </c>
    </row>
    <row r="5" spans="1:4">
      <c r="A5" s="4" t="s">
        <v>541</v>
      </c>
    </row>
    <row r="6" spans="1:4">
      <c r="A6" s="3" t="s">
        <v>539</v>
      </c>
    </row>
    <row r="7" spans="1:4">
      <c r="A7" s="4" t="s">
        <v>542</v>
      </c>
      <c r="B7" s="5" t="n">
        <v>12840000</v>
      </c>
    </row>
    <row r="8" spans="1:4">
      <c r="A8" s="4" t="s">
        <v>306</v>
      </c>
    </row>
    <row r="9" spans="1:4">
      <c r="A9" s="3" t="s">
        <v>539</v>
      </c>
    </row>
    <row r="10" spans="1:4">
      <c r="A10" s="4" t="s">
        <v>543</v>
      </c>
      <c r="B10" s="4" t="s">
        <v>544</v>
      </c>
    </row>
    <row r="11" spans="1:4">
      <c r="A11" s="4" t="s">
        <v>545</v>
      </c>
      <c r="B11" s="6" t="n">
        <v>0.8</v>
      </c>
      <c r="C11" s="6" t="n">
        <v>1.6</v>
      </c>
      <c r="D11" s="6" t="n">
        <v>1.8</v>
      </c>
    </row>
    <row r="12" spans="1:4">
      <c r="A12" s="4" t="s">
        <v>546</v>
      </c>
      <c r="B12" s="4" t="s">
        <v>360</v>
      </c>
    </row>
    <row r="13" spans="1:4">
      <c r="A13" s="4" t="s">
        <v>547</v>
      </c>
    </row>
    <row r="14" spans="1:4">
      <c r="A14" s="3" t="s">
        <v>539</v>
      </c>
    </row>
    <row r="15" spans="1:4">
      <c r="A15" s="4" t="s">
        <v>545</v>
      </c>
      <c r="B15" s="6" t="n">
        <v>0.4</v>
      </c>
    </row>
    <row r="16" spans="1:4">
      <c r="A16" s="4" t="s">
        <v>548</v>
      </c>
      <c r="B16" s="4" t="s">
        <v>549</v>
      </c>
    </row>
    <row r="17" spans="1:4">
      <c r="A17" s="4" t="s">
        <v>550</v>
      </c>
      <c r="B17" s="8" t="n">
        <v>29.56</v>
      </c>
      <c r="C17" s="8" t="n">
        <v>22.09</v>
      </c>
      <c r="D17" s="8" t="n">
        <v>13.99</v>
      </c>
    </row>
    <row r="18" spans="1:4">
      <c r="A18" s="4" t="s">
        <v>303</v>
      </c>
    </row>
    <row r="19" spans="1:4">
      <c r="A19" s="3" t="s">
        <v>539</v>
      </c>
    </row>
    <row r="20" spans="1:4">
      <c r="A20" s="4" t="s">
        <v>545</v>
      </c>
      <c r="B20" s="6" t="n">
        <v>3.2</v>
      </c>
    </row>
    <row r="21" spans="1:4">
      <c r="A21" s="4" t="s">
        <v>551</v>
      </c>
      <c r="B21" s="7" t="n">
        <v>6</v>
      </c>
      <c r="C21" s="6" t="n">
        <v>5.1</v>
      </c>
      <c r="D21" s="6" t="n">
        <v>5.5</v>
      </c>
    </row>
    <row r="22" spans="1:4">
      <c r="A22" s="4" t="s">
        <v>552</v>
      </c>
    </row>
    <row r="23" spans="1:4">
      <c r="A23" s="3" t="s">
        <v>539</v>
      </c>
    </row>
    <row r="24" spans="1:4">
      <c r="A24" s="4" t="s">
        <v>542</v>
      </c>
      <c r="B24" s="5" t="n">
        <v>1200000</v>
      </c>
    </row>
    <row r="25" spans="1:4">
      <c r="A25" s="4" t="s">
        <v>553</v>
      </c>
      <c r="B25" s="4" t="s">
        <v>554</v>
      </c>
    </row>
    <row r="26" spans="1:4">
      <c r="A26" s="4" t="s">
        <v>555</v>
      </c>
      <c r="B26" s="4" t="s">
        <v>556</v>
      </c>
    </row>
    <row r="27" spans="1:4">
      <c r="A27" s="4" t="s">
        <v>557</v>
      </c>
    </row>
    <row r="28" spans="1:4">
      <c r="A28" s="3" t="s">
        <v>539</v>
      </c>
    </row>
    <row r="29" spans="1:4">
      <c r="A29" s="4" t="s">
        <v>558</v>
      </c>
      <c r="B29" s="4" t="s">
        <v>559</v>
      </c>
    </row>
    <row r="30" spans="1:4">
      <c r="A30" s="4" t="s">
        <v>560</v>
      </c>
    </row>
    <row r="31" spans="1:4">
      <c r="A31" s="3" t="s">
        <v>539</v>
      </c>
    </row>
    <row r="32" spans="1:4">
      <c r="A32" s="4" t="s">
        <v>558</v>
      </c>
      <c r="B32" s="4" t="s">
        <v>5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3</v>
      </c>
      <c r="D2" s="2" t="s">
        <v>64</v>
      </c>
    </row>
    <row r="3" spans="1:4">
      <c r="A3" s="3" t="s">
        <v>539</v>
      </c>
    </row>
    <row r="4" spans="1:4">
      <c r="A4" s="4" t="s">
        <v>563</v>
      </c>
      <c r="B4" s="7" t="n">
        <v>6930</v>
      </c>
      <c r="C4" s="7" t="n">
        <v>6344</v>
      </c>
      <c r="D4" s="7" t="n">
        <v>5187</v>
      </c>
    </row>
    <row r="5" spans="1:4">
      <c r="A5" s="4" t="s">
        <v>547</v>
      </c>
    </row>
    <row r="6" spans="1:4">
      <c r="A6" s="3" t="s">
        <v>539</v>
      </c>
    </row>
    <row r="7" spans="1:4">
      <c r="A7" s="4" t="s">
        <v>563</v>
      </c>
      <c r="B7" s="5" t="n">
        <v>662</v>
      </c>
      <c r="C7" s="5" t="n">
        <v>370</v>
      </c>
      <c r="D7" s="5" t="n">
        <v>251</v>
      </c>
    </row>
    <row r="8" spans="1:4">
      <c r="A8" s="4" t="s">
        <v>564</v>
      </c>
    </row>
    <row r="9" spans="1:4">
      <c r="A9" s="3" t="s">
        <v>539</v>
      </c>
    </row>
    <row r="10" spans="1:4">
      <c r="A10" s="4" t="s">
        <v>563</v>
      </c>
      <c r="B10" s="5" t="n">
        <v>3676</v>
      </c>
      <c r="C10" s="5" t="n">
        <v>2687</v>
      </c>
      <c r="D10" s="5" t="n">
        <v>1992</v>
      </c>
    </row>
    <row r="11" spans="1:4">
      <c r="A11" s="4" t="s">
        <v>565</v>
      </c>
    </row>
    <row r="12" spans="1:4">
      <c r="A12" s="3" t="s">
        <v>539</v>
      </c>
    </row>
    <row r="13" spans="1:4">
      <c r="A13" s="4" t="s">
        <v>563</v>
      </c>
      <c r="B13" s="5" t="n">
        <v>2399</v>
      </c>
      <c r="C13" s="5" t="n">
        <v>3144</v>
      </c>
      <c r="D13" s="5" t="n">
        <v>2805</v>
      </c>
    </row>
    <row r="14" spans="1:4">
      <c r="A14" s="4" t="s">
        <v>552</v>
      </c>
    </row>
    <row r="15" spans="1:4">
      <c r="A15" s="3" t="s">
        <v>539</v>
      </c>
    </row>
    <row r="16" spans="1:4">
      <c r="A16" s="4" t="s">
        <v>563</v>
      </c>
      <c r="B16" s="7" t="n">
        <v>193</v>
      </c>
      <c r="C16" s="7" t="n">
        <v>143</v>
      </c>
      <c r="D16" s="7" t="n">
        <v>1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3</v>
      </c>
      <c r="D2" s="2" t="s">
        <v>64</v>
      </c>
    </row>
    <row r="3" spans="1:4">
      <c r="A3" s="3" t="s">
        <v>567</v>
      </c>
    </row>
    <row r="4" spans="1:4">
      <c r="A4" s="4" t="s">
        <v>568</v>
      </c>
      <c r="B4" s="5" t="n">
        <v>155548</v>
      </c>
      <c r="C4" s="5" t="n">
        <v>153118</v>
      </c>
      <c r="D4" s="5" t="n">
        <v>243600</v>
      </c>
    </row>
    <row r="5" spans="1:4">
      <c r="A5" s="4" t="s">
        <v>569</v>
      </c>
      <c r="B5" s="5" t="n">
        <v>35650</v>
      </c>
      <c r="C5" s="5" t="n">
        <v>87264</v>
      </c>
      <c r="D5" s="5" t="n">
        <v>72402</v>
      </c>
    </row>
    <row r="6" spans="1:4">
      <c r="A6" s="4" t="s">
        <v>570</v>
      </c>
      <c r="B6" s="5" t="n">
        <v>-81325</v>
      </c>
      <c r="C6" s="5" t="n">
        <v>-84550</v>
      </c>
      <c r="D6" s="5" t="n">
        <v>-162372</v>
      </c>
    </row>
    <row r="7" spans="1:4">
      <c r="A7" s="4" t="s">
        <v>571</v>
      </c>
      <c r="B7" s="5" t="n">
        <v>-640</v>
      </c>
      <c r="C7" s="5" t="n">
        <v>-284</v>
      </c>
      <c r="D7" s="5" t="n">
        <v>-512</v>
      </c>
    </row>
    <row r="8" spans="1:4">
      <c r="A8" s="4" t="s">
        <v>572</v>
      </c>
      <c r="B8" s="5" t="n">
        <v>109233</v>
      </c>
      <c r="C8" s="5" t="n">
        <v>155548</v>
      </c>
      <c r="D8" s="5" t="n">
        <v>153118</v>
      </c>
    </row>
    <row r="9" spans="1:4">
      <c r="A9" s="4" t="s">
        <v>573</v>
      </c>
      <c r="B9" s="8" t="n">
        <v>42.68</v>
      </c>
      <c r="C9" s="8" t="n">
        <v>26.9</v>
      </c>
      <c r="D9" s="8" t="n">
        <v>15.8</v>
      </c>
    </row>
    <row r="10" spans="1:4">
      <c r="A10" s="4" t="s">
        <v>574</v>
      </c>
      <c r="B10" s="10" t="n">
        <v>76.23</v>
      </c>
      <c r="C10" s="10" t="n">
        <v>54.72</v>
      </c>
      <c r="D10" s="10" t="n">
        <v>36.27</v>
      </c>
    </row>
    <row r="11" spans="1:4">
      <c r="A11" s="4" t="s">
        <v>575</v>
      </c>
      <c r="B11" s="10" t="n">
        <v>37.34</v>
      </c>
      <c r="C11" s="10" t="n">
        <v>26.65</v>
      </c>
      <c r="D11" s="10" t="n">
        <v>14.45</v>
      </c>
    </row>
    <row r="12" spans="1:4">
      <c r="A12" s="4" t="s">
        <v>576</v>
      </c>
      <c r="B12" s="10" t="n">
        <v>62.33</v>
      </c>
      <c r="C12" s="10" t="n">
        <v>35.05</v>
      </c>
      <c r="D12" s="10" t="n">
        <v>18.68</v>
      </c>
    </row>
    <row r="13" spans="1:4">
      <c r="A13" s="4" t="s">
        <v>577</v>
      </c>
      <c r="B13" s="8" t="n">
        <v>57.49</v>
      </c>
      <c r="C13" s="8" t="n">
        <v>42.68</v>
      </c>
      <c r="D13" s="8" t="n">
        <v>2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3</v>
      </c>
      <c r="D2" s="2" t="s">
        <v>64</v>
      </c>
    </row>
    <row r="3" spans="1:4">
      <c r="A3" s="3" t="s">
        <v>567</v>
      </c>
    </row>
    <row r="4" spans="1:4">
      <c r="A4" s="4" t="s">
        <v>568</v>
      </c>
      <c r="B4" s="5" t="n">
        <v>91206</v>
      </c>
      <c r="C4" s="5" t="n">
        <v>116658</v>
      </c>
      <c r="D4" s="5" t="n">
        <v>116832</v>
      </c>
    </row>
    <row r="5" spans="1:4">
      <c r="A5" s="4" t="s">
        <v>579</v>
      </c>
      <c r="B5" s="5" t="n">
        <v>82135</v>
      </c>
      <c r="C5" s="5" t="n">
        <v>80570</v>
      </c>
      <c r="D5" s="5" t="n">
        <v>86614</v>
      </c>
    </row>
    <row r="6" spans="1:4">
      <c r="A6" s="4" t="s">
        <v>580</v>
      </c>
      <c r="B6" s="5" t="n">
        <v>-111002</v>
      </c>
      <c r="C6" s="5" t="n">
        <v>-106022</v>
      </c>
      <c r="D6" s="5" t="n">
        <v>-86788</v>
      </c>
    </row>
    <row r="7" spans="1:4">
      <c r="A7" s="4" t="s">
        <v>581</v>
      </c>
      <c r="B7" s="5" t="n">
        <v>-511</v>
      </c>
    </row>
    <row r="8" spans="1:4">
      <c r="A8" s="4" t="s">
        <v>572</v>
      </c>
      <c r="B8" s="5" t="n">
        <v>61828</v>
      </c>
      <c r="C8" s="5" t="n">
        <v>91206</v>
      </c>
      <c r="D8" s="5" t="n">
        <v>116658</v>
      </c>
    </row>
    <row r="9" spans="1:4">
      <c r="A9" s="4" t="s">
        <v>573</v>
      </c>
      <c r="B9" s="8" t="n">
        <v>36.86</v>
      </c>
      <c r="C9" s="8" t="n">
        <v>25.85</v>
      </c>
      <c r="D9" s="8" t="n">
        <v>18.32</v>
      </c>
    </row>
    <row r="10" spans="1:4">
      <c r="A10" s="4" t="s">
        <v>574</v>
      </c>
      <c r="B10" s="10" t="n">
        <v>47.64</v>
      </c>
      <c r="C10" s="10" t="n">
        <v>35.26</v>
      </c>
      <c r="D10" s="10" t="n">
        <v>28.77</v>
      </c>
    </row>
    <row r="11" spans="1:4">
      <c r="A11" s="4" t="s">
        <v>575</v>
      </c>
      <c r="B11" s="10" t="n">
        <v>31.1</v>
      </c>
      <c r="C11" s="10" t="n">
        <v>23.52</v>
      </c>
      <c r="D11" s="10" t="n">
        <v>18.64</v>
      </c>
    </row>
    <row r="12" spans="1:4">
      <c r="A12" s="4" t="s">
        <v>576</v>
      </c>
      <c r="B12" s="10" t="n">
        <v>58.45</v>
      </c>
    </row>
    <row r="13" spans="1:4">
      <c r="A13" s="4" t="s">
        <v>577</v>
      </c>
      <c r="B13" s="8" t="n">
        <v>61.34</v>
      </c>
      <c r="C13" s="8" t="n">
        <v>36.86</v>
      </c>
      <c r="D13" s="8" t="n">
        <v>25.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3</v>
      </c>
      <c r="D2" s="2" t="s">
        <v>64</v>
      </c>
    </row>
    <row r="3" spans="1:4">
      <c r="A3" s="3" t="s">
        <v>583</v>
      </c>
    </row>
    <row r="4" spans="1:4">
      <c r="A4" s="4" t="s">
        <v>584</v>
      </c>
      <c r="B4" s="4" t="s">
        <v>561</v>
      </c>
      <c r="C4" s="4" t="s">
        <v>561</v>
      </c>
      <c r="D4" s="4" t="s">
        <v>561</v>
      </c>
    </row>
    <row r="5" spans="1:4">
      <c r="A5" s="4" t="s">
        <v>585</v>
      </c>
      <c r="B5" s="4" t="s">
        <v>586</v>
      </c>
      <c r="C5" s="4" t="s">
        <v>587</v>
      </c>
      <c r="D5" s="4" t="s">
        <v>588</v>
      </c>
    </row>
    <row r="6" spans="1:4">
      <c r="A6" s="4" t="s">
        <v>589</v>
      </c>
      <c r="B6" s="4" t="s">
        <v>385</v>
      </c>
      <c r="C6" s="4" t="s">
        <v>385</v>
      </c>
      <c r="D6" s="4" t="s">
        <v>385</v>
      </c>
    </row>
    <row r="7" spans="1:4">
      <c r="A7" s="4" t="s">
        <v>590</v>
      </c>
      <c r="B7" s="4" t="s">
        <v>591</v>
      </c>
      <c r="C7" s="4" t="s">
        <v>592</v>
      </c>
      <c r="D7" s="4" t="s">
        <v>5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94</v>
      </c>
      <c r="B1" s="2" t="s">
        <v>1</v>
      </c>
    </row>
    <row r="2" spans="1:4">
      <c r="B2" s="2" t="s">
        <v>2</v>
      </c>
      <c r="C2" s="2" t="s">
        <v>63</v>
      </c>
      <c r="D2" s="2" t="s">
        <v>64</v>
      </c>
    </row>
    <row r="3" spans="1:4">
      <c r="A3" s="3" t="s">
        <v>595</v>
      </c>
    </row>
    <row r="4" spans="1:4">
      <c r="A4" s="4" t="s">
        <v>596</v>
      </c>
      <c r="B4" s="5" t="n">
        <v>238476</v>
      </c>
      <c r="C4" s="5" t="n">
        <v>278116</v>
      </c>
      <c r="D4" s="5" t="n">
        <v>275450</v>
      </c>
    </row>
    <row r="5" spans="1:4">
      <c r="A5" s="4" t="s">
        <v>597</v>
      </c>
      <c r="B5" s="5" t="n">
        <v>24536</v>
      </c>
      <c r="C5" s="5" t="n">
        <v>21260</v>
      </c>
      <c r="D5" s="5" t="n">
        <v>37478</v>
      </c>
    </row>
    <row r="6" spans="1:4">
      <c r="A6" s="4" t="s">
        <v>598</v>
      </c>
      <c r="B6" s="5" t="n">
        <v>-108764</v>
      </c>
      <c r="C6" s="5" t="n">
        <v>-60900</v>
      </c>
      <c r="D6" s="5" t="n">
        <v>-34812</v>
      </c>
    </row>
    <row r="7" spans="1:4">
      <c r="A7" s="4" t="s">
        <v>599</v>
      </c>
      <c r="B7" s="5" t="n">
        <v>-2229</v>
      </c>
      <c r="C7" s="5" t="n">
        <v>0</v>
      </c>
      <c r="D7" s="5" t="n">
        <v>0</v>
      </c>
    </row>
    <row r="8" spans="1:4">
      <c r="A8" s="4" t="s">
        <v>600</v>
      </c>
      <c r="B8" s="5" t="n">
        <v>152019</v>
      </c>
      <c r="C8" s="5" t="n">
        <v>238476</v>
      </c>
      <c r="D8" s="5" t="n">
        <v>278116</v>
      </c>
    </row>
    <row r="9" spans="1:4">
      <c r="A9" s="4" t="s">
        <v>601</v>
      </c>
      <c r="B9" s="8" t="n">
        <v>19.26</v>
      </c>
      <c r="C9" s="8" t="n">
        <v>13.45</v>
      </c>
      <c r="D9" s="8" t="n">
        <v>9.789999999999999</v>
      </c>
    </row>
    <row r="10" spans="1:4">
      <c r="A10" s="4" t="s">
        <v>602</v>
      </c>
      <c r="B10" s="5" t="n">
        <v>103094</v>
      </c>
    </row>
    <row r="11" spans="1:4">
      <c r="A11" s="4" t="s">
        <v>603</v>
      </c>
      <c r="B11" s="8" t="n">
        <v>77.7</v>
      </c>
      <c r="C11" s="10" t="n">
        <v>56.59</v>
      </c>
      <c r="D11" s="10" t="n">
        <v>35.38</v>
      </c>
    </row>
    <row r="12" spans="1:4">
      <c r="A12" s="4" t="s">
        <v>604</v>
      </c>
      <c r="B12" s="5" t="n">
        <v>103094</v>
      </c>
    </row>
    <row r="13" spans="1:4">
      <c r="A13" s="4" t="s">
        <v>605</v>
      </c>
      <c r="B13" s="8" t="n">
        <v>13.89</v>
      </c>
      <c r="C13" s="10" t="n">
        <v>5.27</v>
      </c>
      <c r="D13" s="10" t="n">
        <v>8.07</v>
      </c>
    </row>
    <row r="14" spans="1:4">
      <c r="A14" s="4" t="s">
        <v>606</v>
      </c>
      <c r="B14" s="10" t="n">
        <v>77.7</v>
      </c>
      <c r="C14" s="5" t="n">
        <v>0</v>
      </c>
      <c r="D14" s="5" t="n">
        <v>0</v>
      </c>
    </row>
    <row r="15" spans="1:4">
      <c r="A15" s="4" t="s">
        <v>607</v>
      </c>
      <c r="B15" s="10" t="n">
        <v>31.58</v>
      </c>
      <c r="C15" s="8" t="n">
        <v>19.26</v>
      </c>
      <c r="D15" s="8" t="n">
        <v>13.45</v>
      </c>
    </row>
    <row r="16" spans="1:4">
      <c r="A16" s="4" t="s">
        <v>608</v>
      </c>
      <c r="B16" s="10" t="n">
        <v>18.14</v>
      </c>
    </row>
    <row r="17" spans="1:4">
      <c r="A17" s="4" t="s">
        <v>609</v>
      </c>
      <c r="B17" s="8" t="n">
        <v>18.14</v>
      </c>
    </row>
    <row r="18" spans="1:4">
      <c r="A18" s="4" t="s">
        <v>610</v>
      </c>
      <c r="B18" s="4" t="s">
        <v>611</v>
      </c>
    </row>
    <row r="19" spans="1:4">
      <c r="A19" s="4" t="s">
        <v>612</v>
      </c>
      <c r="B19" s="4" t="s">
        <v>613</v>
      </c>
    </row>
    <row r="20" spans="1:4">
      <c r="A20" s="4" t="s">
        <v>614</v>
      </c>
      <c r="B20" s="4" t="s">
        <v>613</v>
      </c>
    </row>
    <row r="21" spans="1:4">
      <c r="A21" s="4" t="s">
        <v>615</v>
      </c>
      <c r="B21" s="7" t="n">
        <v>8862501</v>
      </c>
    </row>
    <row r="22" spans="1:4">
      <c r="A22" s="4" t="s">
        <v>616</v>
      </c>
      <c r="B22" s="5" t="n">
        <v>7396470</v>
      </c>
    </row>
    <row r="23" spans="1:4">
      <c r="A23" s="4" t="s">
        <v>617</v>
      </c>
      <c r="B23" s="7" t="n">
        <v>73964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3</v>
      </c>
      <c r="D2" s="2" t="s">
        <v>64</v>
      </c>
    </row>
    <row r="3" spans="1:4">
      <c r="A3" s="3" t="s">
        <v>619</v>
      </c>
    </row>
    <row r="4" spans="1:4">
      <c r="A4" s="4" t="s">
        <v>620</v>
      </c>
      <c r="B4" s="6" t="n">
        <v>4.6</v>
      </c>
      <c r="C4" s="6" t="n">
        <v>4.2</v>
      </c>
      <c r="D4" s="7"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3</v>
      </c>
      <c r="D2" s="2" t="s">
        <v>64</v>
      </c>
    </row>
    <row r="3" spans="1:4">
      <c r="A3" s="3" t="s">
        <v>622</v>
      </c>
    </row>
    <row r="4" spans="1:4">
      <c r="A4" s="4" t="s">
        <v>623</v>
      </c>
      <c r="B4" s="7" t="n">
        <v>30306</v>
      </c>
      <c r="C4" s="7" t="n">
        <v>33578</v>
      </c>
      <c r="D4" s="7" t="n">
        <v>41177</v>
      </c>
    </row>
    <row r="5" spans="1:4">
      <c r="A5" s="4" t="s">
        <v>624</v>
      </c>
      <c r="B5" s="5" t="n">
        <v>6952</v>
      </c>
      <c r="C5" s="5" t="n">
        <v>7674</v>
      </c>
      <c r="D5" s="5" t="n">
        <v>5420</v>
      </c>
    </row>
    <row r="6" spans="1:4">
      <c r="A6" s="4" t="s">
        <v>124</v>
      </c>
      <c r="B6" s="5" t="n">
        <v>37258</v>
      </c>
      <c r="C6" s="5" t="n">
        <v>41252</v>
      </c>
      <c r="D6" s="5" t="n">
        <v>46597</v>
      </c>
    </row>
    <row r="7" spans="1:4">
      <c r="A7" s="3" t="s">
        <v>625</v>
      </c>
    </row>
    <row r="8" spans="1:4">
      <c r="A8" s="4" t="s">
        <v>623</v>
      </c>
      <c r="B8" s="5" t="n">
        <v>6928</v>
      </c>
      <c r="C8" s="5" t="n">
        <v>988</v>
      </c>
      <c r="D8" s="5" t="n">
        <v>1177</v>
      </c>
    </row>
    <row r="9" spans="1:4">
      <c r="A9" s="4" t="s">
        <v>624</v>
      </c>
      <c r="B9" s="5" t="n">
        <v>778</v>
      </c>
      <c r="C9" s="5" t="n">
        <v>49</v>
      </c>
      <c r="D9" s="5" t="n">
        <v>-983</v>
      </c>
    </row>
    <row r="10" spans="1:4">
      <c r="A10" s="4" t="s">
        <v>124</v>
      </c>
      <c r="B10" s="5" t="n">
        <v>7706</v>
      </c>
      <c r="C10" s="5" t="n">
        <v>1037</v>
      </c>
      <c r="D10" s="5" t="n">
        <v>194</v>
      </c>
    </row>
    <row r="11" spans="1:4">
      <c r="A11" s="4" t="s">
        <v>626</v>
      </c>
      <c r="B11" s="7" t="n">
        <v>44964</v>
      </c>
      <c r="C11" s="7" t="n">
        <v>42289</v>
      </c>
      <c r="D11" s="7" t="n">
        <v>467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3</v>
      </c>
      <c r="D2" s="2" t="s">
        <v>64</v>
      </c>
    </row>
    <row r="3" spans="1:4">
      <c r="A3" s="3" t="s">
        <v>628</v>
      </c>
    </row>
    <row r="4" spans="1:4">
      <c r="A4" s="4" t="s">
        <v>629</v>
      </c>
      <c r="B4" s="7" t="n">
        <v>39838</v>
      </c>
      <c r="C4" s="7" t="n">
        <v>37141</v>
      </c>
      <c r="D4" s="7" t="n">
        <v>49671</v>
      </c>
    </row>
    <row r="5" spans="1:4">
      <c r="A5" s="4" t="s">
        <v>630</v>
      </c>
      <c r="B5" s="5" t="n">
        <v>8412</v>
      </c>
      <c r="C5" s="5" t="n">
        <v>7716</v>
      </c>
      <c r="D5" s="5" t="n">
        <v>5110</v>
      </c>
    </row>
    <row r="6" spans="1:4">
      <c r="A6" s="4" t="s">
        <v>631</v>
      </c>
      <c r="B6" s="5" t="n">
        <v>1266</v>
      </c>
      <c r="C6" s="5" t="n">
        <v>470</v>
      </c>
      <c r="D6" s="5" t="n">
        <v>576</v>
      </c>
    </row>
    <row r="7" spans="1:4">
      <c r="A7" s="4" t="s">
        <v>632</v>
      </c>
      <c r="B7" s="5" t="n">
        <v>-3540</v>
      </c>
      <c r="C7" s="5" t="n">
        <v>-2368</v>
      </c>
      <c r="D7" s="5" t="n">
        <v>-1454</v>
      </c>
    </row>
    <row r="8" spans="1:4">
      <c r="A8" s="4" t="s">
        <v>633</v>
      </c>
      <c r="D8" s="5" t="n">
        <v>-4376</v>
      </c>
    </row>
    <row r="9" spans="1:4">
      <c r="A9" s="4" t="s">
        <v>634</v>
      </c>
      <c r="B9" s="5" t="n">
        <v>-654</v>
      </c>
      <c r="C9" s="5" t="n">
        <v>-662</v>
      </c>
      <c r="D9" s="5" t="n">
        <v>-534</v>
      </c>
    </row>
    <row r="10" spans="1:4">
      <c r="A10" s="4" t="s">
        <v>409</v>
      </c>
      <c r="B10" s="5" t="n">
        <v>-358</v>
      </c>
      <c r="C10" s="5" t="n">
        <v>-8</v>
      </c>
      <c r="D10" s="5" t="n">
        <v>-2202</v>
      </c>
    </row>
    <row r="11" spans="1:4">
      <c r="A11" s="4" t="s">
        <v>626</v>
      </c>
      <c r="B11" s="7" t="n">
        <v>44964</v>
      </c>
      <c r="C11" s="7" t="n">
        <v>42289</v>
      </c>
      <c r="D11" s="7" t="n">
        <v>467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3</v>
      </c>
    </row>
    <row r="2" spans="1:3">
      <c r="A2" s="3" t="s">
        <v>636</v>
      </c>
    </row>
    <row r="3" spans="1:3">
      <c r="A3" s="4" t="s">
        <v>637</v>
      </c>
      <c r="B3" s="7" t="n">
        <v>88</v>
      </c>
      <c r="C3" s="7" t="n">
        <v>79</v>
      </c>
    </row>
    <row r="4" spans="1:3">
      <c r="A4" s="4" t="s">
        <v>638</v>
      </c>
      <c r="B4" s="5" t="n">
        <v>6486</v>
      </c>
      <c r="C4" s="5" t="n">
        <v>7804</v>
      </c>
    </row>
    <row r="5" spans="1:3">
      <c r="A5" s="4" t="s">
        <v>135</v>
      </c>
      <c r="B5" s="5" t="n">
        <v>1055</v>
      </c>
      <c r="C5" s="5" t="n">
        <v>1725</v>
      </c>
    </row>
    <row r="6" spans="1:3">
      <c r="A6" s="4" t="s">
        <v>639</v>
      </c>
      <c r="B6" s="5" t="n">
        <v>2245</v>
      </c>
      <c r="C6" s="5" t="n">
        <v>3928</v>
      </c>
    </row>
    <row r="7" spans="1:3">
      <c r="A7" s="4" t="s">
        <v>84</v>
      </c>
      <c r="B7" s="5" t="n">
        <v>5780</v>
      </c>
      <c r="C7" s="5" t="n">
        <v>4682</v>
      </c>
    </row>
    <row r="8" spans="1:3">
      <c r="A8" s="4" t="s">
        <v>640</v>
      </c>
      <c r="B8" s="5" t="n">
        <v>10618</v>
      </c>
    </row>
    <row r="9" spans="1:3">
      <c r="A9" s="4" t="s">
        <v>641</v>
      </c>
      <c r="B9" s="5" t="n">
        <v>3461</v>
      </c>
      <c r="C9" s="5" t="n">
        <v>3400</v>
      </c>
    </row>
    <row r="10" spans="1:3">
      <c r="A10" s="4" t="s">
        <v>642</v>
      </c>
      <c r="B10" s="5" t="n">
        <v>29733</v>
      </c>
      <c r="C10" s="5" t="n">
        <v>21618</v>
      </c>
    </row>
    <row r="11" spans="1:3">
      <c r="A11" s="4" t="s">
        <v>339</v>
      </c>
      <c r="B11" s="5" t="n">
        <v>-2988</v>
      </c>
      <c r="C11" s="5" t="n">
        <v>-3015</v>
      </c>
    </row>
    <row r="12" spans="1:3">
      <c r="A12" s="4" t="s">
        <v>643</v>
      </c>
      <c r="B12" s="5" t="n">
        <v>26745</v>
      </c>
      <c r="C12" s="5" t="n">
        <v>18603</v>
      </c>
    </row>
    <row r="13" spans="1:3">
      <c r="A13" s="3" t="s">
        <v>644</v>
      </c>
    </row>
    <row r="14" spans="1:3">
      <c r="A14" s="4" t="s">
        <v>645</v>
      </c>
      <c r="B14" s="5" t="n">
        <v>-17267</v>
      </c>
      <c r="C14" s="5" t="n">
        <v>-13893</v>
      </c>
    </row>
    <row r="15" spans="1:3">
      <c r="A15" s="4" t="s">
        <v>646</v>
      </c>
      <c r="B15" s="5" t="n">
        <v>-10162</v>
      </c>
    </row>
    <row r="16" spans="1:3">
      <c r="A16" s="4" t="s">
        <v>647</v>
      </c>
      <c r="B16" s="5" t="n">
        <v>-4782</v>
      </c>
      <c r="C16" s="5" t="n">
        <v>-3774</v>
      </c>
    </row>
    <row r="17" spans="1:3">
      <c r="A17" s="4" t="s">
        <v>648</v>
      </c>
      <c r="B17" s="5" t="n">
        <v>-4365</v>
      </c>
      <c r="C17" s="5" t="n">
        <v>-3061</v>
      </c>
    </row>
    <row r="18" spans="1:3">
      <c r="A18" s="4" t="s">
        <v>649</v>
      </c>
      <c r="B18" s="5" t="n">
        <v>-36576</v>
      </c>
      <c r="C18" s="5" t="n">
        <v>-20728</v>
      </c>
    </row>
    <row r="19" spans="1:3">
      <c r="A19" s="4" t="s">
        <v>650</v>
      </c>
      <c r="B19" s="7" t="n">
        <v>-9831</v>
      </c>
      <c r="C19" s="7" t="n">
        <v>-21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34"/>
    <col customWidth="1" max="3" min="3" width="21"/>
    <col customWidth="1" max="4" min="4" width="21"/>
  </cols>
  <sheetData>
    <row r="1" spans="1:4">
      <c r="A1" s="1" t="s">
        <v>651</v>
      </c>
      <c r="B1" s="2" t="s">
        <v>1</v>
      </c>
    </row>
    <row r="2" spans="1:4">
      <c r="B2" s="2" t="s">
        <v>652</v>
      </c>
      <c r="C2" s="2" t="s">
        <v>495</v>
      </c>
      <c r="D2" s="2" t="s">
        <v>653</v>
      </c>
    </row>
    <row r="3" spans="1:4">
      <c r="A3" s="3" t="s">
        <v>654</v>
      </c>
    </row>
    <row r="4" spans="1:4">
      <c r="A4" s="4" t="s">
        <v>339</v>
      </c>
      <c r="B4" s="7" t="n">
        <v>2988000</v>
      </c>
      <c r="C4" s="7" t="n">
        <v>3015000</v>
      </c>
    </row>
    <row r="5" spans="1:4">
      <c r="A5" s="4" t="s">
        <v>655</v>
      </c>
      <c r="B5" s="7" t="n">
        <v>44964000</v>
      </c>
      <c r="C5" s="5" t="n">
        <v>42289000</v>
      </c>
      <c r="D5" s="7" t="n">
        <v>46791000</v>
      </c>
    </row>
    <row r="6" spans="1:4">
      <c r="A6" s="4" t="s">
        <v>656</v>
      </c>
      <c r="B6" s="5" t="n">
        <v>0</v>
      </c>
    </row>
    <row r="7" spans="1:4">
      <c r="A7" s="4" t="s">
        <v>657</v>
      </c>
      <c r="B7" s="7" t="n">
        <v>0</v>
      </c>
    </row>
    <row r="8" spans="1:4">
      <c r="A8" s="4" t="s">
        <v>658</v>
      </c>
      <c r="B8" s="4" t="s">
        <v>659</v>
      </c>
    </row>
    <row r="9" spans="1:4">
      <c r="A9" s="4" t="s">
        <v>660</v>
      </c>
    </row>
    <row r="10" spans="1:4">
      <c r="A10" s="3" t="s">
        <v>654</v>
      </c>
    </row>
    <row r="11" spans="1:4">
      <c r="A11" s="4" t="s">
        <v>655</v>
      </c>
      <c r="B11" s="7" t="n">
        <v>3500000</v>
      </c>
      <c r="C11" s="7" t="n">
        <v>2400000</v>
      </c>
      <c r="D11" s="7" t="n">
        <v>1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s>
  <sheetData>
    <row r="1" spans="1:13">
      <c r="A1" s="1" t="s">
        <v>661</v>
      </c>
      <c r="B1" s="2" t="s">
        <v>508</v>
      </c>
      <c r="J1" s="2" t="s">
        <v>327</v>
      </c>
      <c r="K1" s="2" t="s">
        <v>1</v>
      </c>
    </row>
    <row r="2" spans="1:13">
      <c r="B2" s="2" t="s">
        <v>483</v>
      </c>
      <c r="C2" s="2" t="s">
        <v>662</v>
      </c>
      <c r="D2" s="2" t="s">
        <v>663</v>
      </c>
      <c r="E2" s="2" t="s">
        <v>664</v>
      </c>
      <c r="F2" s="2" t="s">
        <v>495</v>
      </c>
      <c r="G2" s="2" t="s">
        <v>665</v>
      </c>
      <c r="H2" s="2" t="s">
        <v>666</v>
      </c>
      <c r="I2" s="2" t="s">
        <v>667</v>
      </c>
      <c r="J2" s="2" t="s">
        <v>668</v>
      </c>
      <c r="K2" s="2" t="s">
        <v>669</v>
      </c>
      <c r="L2" s="2" t="s">
        <v>495</v>
      </c>
      <c r="M2" s="2" t="s">
        <v>653</v>
      </c>
    </row>
    <row r="3" spans="1:13">
      <c r="A3" s="3" t="s">
        <v>670</v>
      </c>
    </row>
    <row r="4" spans="1:13">
      <c r="A4" s="4" t="s">
        <v>671</v>
      </c>
      <c r="J4" s="5" t="n">
        <v>1</v>
      </c>
      <c r="K4" s="5" t="n">
        <v>2</v>
      </c>
    </row>
    <row r="5" spans="1:13">
      <c r="A5" s="4" t="s">
        <v>66</v>
      </c>
      <c r="B5" s="7" t="n">
        <v>164772</v>
      </c>
      <c r="C5" s="7" t="n">
        <v>194551</v>
      </c>
      <c r="D5" s="7" t="n">
        <v>206453</v>
      </c>
      <c r="E5" s="7" t="n">
        <v>179571</v>
      </c>
      <c r="F5" s="7" t="n">
        <v>139971</v>
      </c>
      <c r="G5" s="7" t="n">
        <v>166380</v>
      </c>
      <c r="H5" s="7" t="n">
        <v>206692</v>
      </c>
      <c r="I5" s="7" t="n">
        <v>171207</v>
      </c>
      <c r="K5" s="7" t="n">
        <v>745347</v>
      </c>
      <c r="L5" s="7" t="n">
        <v>684250</v>
      </c>
      <c r="M5" s="7" t="n">
        <v>565153</v>
      </c>
    </row>
    <row r="6" spans="1:13">
      <c r="A6" s="4" t="s">
        <v>672</v>
      </c>
      <c r="K6" s="5" t="n">
        <v>2</v>
      </c>
    </row>
    <row r="7" spans="1:13">
      <c r="A7" s="4" t="s">
        <v>417</v>
      </c>
    </row>
    <row r="8" spans="1:13">
      <c r="A8" s="3" t="s">
        <v>670</v>
      </c>
    </row>
    <row r="9" spans="1:13">
      <c r="A9" s="4" t="s">
        <v>66</v>
      </c>
      <c r="K9" s="7" t="n">
        <v>694267</v>
      </c>
      <c r="L9" s="5" t="n">
        <v>613229</v>
      </c>
      <c r="M9" s="5" t="n">
        <v>543346</v>
      </c>
    </row>
    <row r="10" spans="1:13">
      <c r="A10" s="4" t="s">
        <v>416</v>
      </c>
    </row>
    <row r="11" spans="1:13">
      <c r="A11" s="3" t="s">
        <v>670</v>
      </c>
    </row>
    <row r="12" spans="1:13">
      <c r="A12" s="4" t="s">
        <v>66</v>
      </c>
      <c r="K12" s="7" t="n">
        <v>51080</v>
      </c>
      <c r="L12" s="7" t="n">
        <v>71021</v>
      </c>
      <c r="M12" s="7" t="n">
        <v>21807</v>
      </c>
    </row>
  </sheetData>
  <mergeCells count="3">
    <mergeCell ref="A1:A2"/>
    <mergeCell ref="B1:I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508</v>
      </c>
      <c r="J1" s="2" t="s">
        <v>1</v>
      </c>
    </row>
    <row r="2" spans="1:12">
      <c r="B2" s="2" t="s">
        <v>2</v>
      </c>
      <c r="C2" s="2" t="s">
        <v>509</v>
      </c>
      <c r="D2" s="2" t="s">
        <v>4</v>
      </c>
      <c r="E2" s="2" t="s">
        <v>510</v>
      </c>
      <c r="F2" s="2" t="s">
        <v>63</v>
      </c>
      <c r="G2" s="2" t="s">
        <v>511</v>
      </c>
      <c r="H2" s="2" t="s">
        <v>512</v>
      </c>
      <c r="I2" s="2" t="s">
        <v>513</v>
      </c>
      <c r="J2" s="2" t="s">
        <v>2</v>
      </c>
      <c r="K2" s="2" t="s">
        <v>63</v>
      </c>
      <c r="L2" s="2" t="s">
        <v>64</v>
      </c>
    </row>
    <row r="3" spans="1:12">
      <c r="A3" s="3" t="s">
        <v>670</v>
      </c>
    </row>
    <row r="4" spans="1:12">
      <c r="A4" s="4" t="s">
        <v>674</v>
      </c>
      <c r="B4" s="7" t="n">
        <v>164772</v>
      </c>
      <c r="C4" s="7" t="n">
        <v>194551</v>
      </c>
      <c r="D4" s="7" t="n">
        <v>206453</v>
      </c>
      <c r="E4" s="7" t="n">
        <v>179571</v>
      </c>
      <c r="F4" s="7" t="n">
        <v>139971</v>
      </c>
      <c r="G4" s="7" t="n">
        <v>166380</v>
      </c>
      <c r="H4" s="7" t="n">
        <v>206692</v>
      </c>
      <c r="I4" s="7" t="n">
        <v>171207</v>
      </c>
      <c r="J4" s="7" t="n">
        <v>745347</v>
      </c>
      <c r="K4" s="7" t="n">
        <v>684250</v>
      </c>
      <c r="L4" s="7" t="n">
        <v>565153</v>
      </c>
    </row>
    <row r="5" spans="1:12">
      <c r="A5" s="4" t="s">
        <v>675</v>
      </c>
      <c r="B5" s="5" t="n">
        <v>35497</v>
      </c>
      <c r="C5" s="7" t="n">
        <v>41976</v>
      </c>
      <c r="D5" s="7" t="n">
        <v>35710</v>
      </c>
      <c r="E5" s="7" t="n">
        <v>31555</v>
      </c>
      <c r="F5" s="5" t="n">
        <v>25171</v>
      </c>
      <c r="G5" s="7" t="n">
        <v>29471</v>
      </c>
      <c r="H5" s="7" t="n">
        <v>42820</v>
      </c>
      <c r="I5" s="7" t="n">
        <v>37110</v>
      </c>
      <c r="J5" s="5" t="n">
        <v>144738</v>
      </c>
      <c r="K5" s="5" t="n">
        <v>134572</v>
      </c>
      <c r="L5" s="5" t="n">
        <v>95128</v>
      </c>
    </row>
    <row r="6" spans="1:12">
      <c r="A6" s="4" t="s">
        <v>148</v>
      </c>
      <c r="J6" s="5" t="n">
        <v>14031</v>
      </c>
      <c r="K6" s="5" t="n">
        <v>16597</v>
      </c>
      <c r="L6" s="5" t="n">
        <v>16860</v>
      </c>
    </row>
    <row r="7" spans="1:12">
      <c r="A7" s="4" t="s">
        <v>676</v>
      </c>
      <c r="J7" s="5" t="n">
        <v>44964</v>
      </c>
      <c r="K7" s="5" t="n">
        <v>42289</v>
      </c>
      <c r="L7" s="5" t="n">
        <v>46791</v>
      </c>
    </row>
    <row r="8" spans="1:12">
      <c r="A8" s="4" t="s">
        <v>677</v>
      </c>
      <c r="B8" s="5" t="n">
        <v>592239</v>
      </c>
      <c r="F8" s="5" t="n">
        <v>465122</v>
      </c>
      <c r="J8" s="5" t="n">
        <v>592239</v>
      </c>
      <c r="K8" s="5" t="n">
        <v>465122</v>
      </c>
    </row>
    <row r="9" spans="1:12">
      <c r="A9" s="4" t="s">
        <v>417</v>
      </c>
    </row>
    <row r="10" spans="1:12">
      <c r="A10" s="3" t="s">
        <v>670</v>
      </c>
    </row>
    <row r="11" spans="1:12">
      <c r="A11" s="4" t="s">
        <v>674</v>
      </c>
      <c r="J11" s="5" t="n">
        <v>694267</v>
      </c>
      <c r="K11" s="5" t="n">
        <v>613229</v>
      </c>
      <c r="L11" s="5" t="n">
        <v>543346</v>
      </c>
    </row>
    <row r="12" spans="1:12">
      <c r="A12" s="4" t="s">
        <v>416</v>
      </c>
    </row>
    <row r="13" spans="1:12">
      <c r="A13" s="3" t="s">
        <v>670</v>
      </c>
    </row>
    <row r="14" spans="1:12">
      <c r="A14" s="4" t="s">
        <v>674</v>
      </c>
      <c r="J14" s="5" t="n">
        <v>51080</v>
      </c>
      <c r="K14" s="5" t="n">
        <v>71021</v>
      </c>
      <c r="L14" s="5" t="n">
        <v>21807</v>
      </c>
    </row>
    <row r="15" spans="1:12">
      <c r="A15" s="4" t="s">
        <v>678</v>
      </c>
    </row>
    <row r="16" spans="1:12">
      <c r="A16" s="3" t="s">
        <v>670</v>
      </c>
    </row>
    <row r="17" spans="1:12">
      <c r="A17" s="4" t="s">
        <v>674</v>
      </c>
      <c r="J17" s="5" t="n">
        <v>745347</v>
      </c>
      <c r="K17" s="5" t="n">
        <v>684250</v>
      </c>
      <c r="L17" s="5" t="n">
        <v>565153</v>
      </c>
    </row>
    <row r="18" spans="1:12">
      <c r="A18" s="4" t="s">
        <v>675</v>
      </c>
      <c r="J18" s="5" t="n">
        <v>144738</v>
      </c>
      <c r="K18" s="5" t="n">
        <v>134572</v>
      </c>
      <c r="L18" s="5" t="n">
        <v>95128</v>
      </c>
    </row>
    <row r="19" spans="1:12">
      <c r="A19" s="4" t="s">
        <v>679</v>
      </c>
      <c r="J19" s="5" t="n">
        <v>202230</v>
      </c>
      <c r="K19" s="5" t="n">
        <v>193136</v>
      </c>
      <c r="L19" s="5" t="n">
        <v>159110</v>
      </c>
    </row>
    <row r="20" spans="1:12">
      <c r="A20" s="4" t="s">
        <v>148</v>
      </c>
      <c r="J20" s="5" t="n">
        <v>14031</v>
      </c>
      <c r="K20" s="5" t="n">
        <v>16467</v>
      </c>
      <c r="L20" s="5" t="n">
        <v>16730</v>
      </c>
    </row>
    <row r="21" spans="1:12">
      <c r="A21" s="4" t="s">
        <v>676</v>
      </c>
      <c r="J21" s="5" t="n">
        <v>44964</v>
      </c>
      <c r="K21" s="5" t="n">
        <v>42289</v>
      </c>
      <c r="L21" s="5" t="n">
        <v>46791</v>
      </c>
    </row>
    <row r="22" spans="1:12">
      <c r="A22" s="4" t="s">
        <v>680</v>
      </c>
      <c r="J22" s="5" t="n">
        <v>67265</v>
      </c>
      <c r="K22" s="5" t="n">
        <v>33816</v>
      </c>
      <c r="L22" s="5" t="n">
        <v>15040</v>
      </c>
    </row>
    <row r="23" spans="1:12">
      <c r="A23" s="4" t="s">
        <v>677</v>
      </c>
      <c r="B23" s="5" t="n">
        <v>592239</v>
      </c>
      <c r="F23" s="5" t="n">
        <v>465122</v>
      </c>
      <c r="J23" s="5" t="n">
        <v>592239</v>
      </c>
      <c r="K23" s="5" t="n">
        <v>465122</v>
      </c>
      <c r="L23" s="5" t="n">
        <v>326227</v>
      </c>
    </row>
    <row r="24" spans="1:12">
      <c r="A24" s="4" t="s">
        <v>681</v>
      </c>
    </row>
    <row r="25" spans="1:12">
      <c r="A25" s="3" t="s">
        <v>670</v>
      </c>
    </row>
    <row r="26" spans="1:12">
      <c r="A26" s="4" t="s">
        <v>674</v>
      </c>
      <c r="J26" s="5" t="n">
        <v>694267</v>
      </c>
      <c r="K26" s="5" t="n">
        <v>613229</v>
      </c>
      <c r="L26" s="5" t="n">
        <v>543346</v>
      </c>
    </row>
    <row r="27" spans="1:12">
      <c r="A27" s="4" t="s">
        <v>675</v>
      </c>
      <c r="J27" s="5" t="n">
        <v>142811</v>
      </c>
      <c r="K27" s="5" t="n">
        <v>131823</v>
      </c>
      <c r="L27" s="5" t="n">
        <v>97412</v>
      </c>
    </row>
    <row r="28" spans="1:12">
      <c r="A28" s="4" t="s">
        <v>679</v>
      </c>
      <c r="J28" s="5" t="n">
        <v>199020</v>
      </c>
      <c r="K28" s="5" t="n">
        <v>186268</v>
      </c>
      <c r="L28" s="5" t="n">
        <v>160382</v>
      </c>
    </row>
    <row r="29" spans="1:12">
      <c r="A29" s="4" t="s">
        <v>148</v>
      </c>
      <c r="J29" s="5" t="n">
        <v>13413</v>
      </c>
      <c r="K29" s="5" t="n">
        <v>13216</v>
      </c>
      <c r="L29" s="5" t="n">
        <v>14598</v>
      </c>
    </row>
    <row r="30" spans="1:12">
      <c r="A30" s="4" t="s">
        <v>676</v>
      </c>
      <c r="J30" s="5" t="n">
        <v>44292</v>
      </c>
      <c r="K30" s="5" t="n">
        <v>41421</v>
      </c>
      <c r="L30" s="5" t="n">
        <v>47911</v>
      </c>
    </row>
    <row r="31" spans="1:12">
      <c r="A31" s="4" t="s">
        <v>680</v>
      </c>
      <c r="J31" s="5" t="n">
        <v>65399</v>
      </c>
      <c r="K31" s="5" t="n">
        <v>31392</v>
      </c>
      <c r="L31" s="5" t="n">
        <v>14989</v>
      </c>
    </row>
    <row r="32" spans="1:12">
      <c r="A32" s="4" t="s">
        <v>677</v>
      </c>
      <c r="B32" s="5" t="n">
        <v>503883</v>
      </c>
      <c r="F32" s="5" t="n">
        <v>380682</v>
      </c>
      <c r="J32" s="5" t="n">
        <v>503883</v>
      </c>
      <c r="K32" s="5" t="n">
        <v>380682</v>
      </c>
      <c r="L32" s="5" t="n">
        <v>247817</v>
      </c>
    </row>
    <row r="33" spans="1:12">
      <c r="A33" s="4" t="s">
        <v>682</v>
      </c>
    </row>
    <row r="34" spans="1:12">
      <c r="A34" s="3" t="s">
        <v>670</v>
      </c>
    </row>
    <row r="35" spans="1:12">
      <c r="A35" s="4" t="s">
        <v>674</v>
      </c>
      <c r="J35" s="5" t="n">
        <v>51080</v>
      </c>
      <c r="K35" s="5" t="n">
        <v>71021</v>
      </c>
      <c r="L35" s="5" t="n">
        <v>21807</v>
      </c>
    </row>
    <row r="36" spans="1:12">
      <c r="A36" s="4" t="s">
        <v>675</v>
      </c>
      <c r="J36" s="5" t="n">
        <v>1927</v>
      </c>
      <c r="K36" s="5" t="n">
        <v>2749</v>
      </c>
      <c r="L36" s="5" t="n">
        <v>-2284</v>
      </c>
    </row>
    <row r="37" spans="1:12">
      <c r="A37" s="4" t="s">
        <v>679</v>
      </c>
      <c r="J37" s="5" t="n">
        <v>3210</v>
      </c>
      <c r="K37" s="5" t="n">
        <v>6868</v>
      </c>
      <c r="L37" s="5" t="n">
        <v>-1272</v>
      </c>
    </row>
    <row r="38" spans="1:12">
      <c r="A38" s="4" t="s">
        <v>148</v>
      </c>
      <c r="J38" s="5" t="n">
        <v>618</v>
      </c>
      <c r="K38" s="5" t="n">
        <v>3251</v>
      </c>
      <c r="L38" s="5" t="n">
        <v>2132</v>
      </c>
    </row>
    <row r="39" spans="1:12">
      <c r="A39" s="4" t="s">
        <v>676</v>
      </c>
      <c r="J39" s="5" t="n">
        <v>672</v>
      </c>
      <c r="K39" s="5" t="n">
        <v>868</v>
      </c>
      <c r="L39" s="5" t="n">
        <v>-1120</v>
      </c>
    </row>
    <row r="40" spans="1:12">
      <c r="A40" s="4" t="s">
        <v>680</v>
      </c>
      <c r="J40" s="5" t="n">
        <v>1866</v>
      </c>
      <c r="K40" s="5" t="n">
        <v>2424</v>
      </c>
      <c r="L40" s="5" t="n">
        <v>51</v>
      </c>
    </row>
    <row r="41" spans="1:12">
      <c r="A41" s="4" t="s">
        <v>677</v>
      </c>
      <c r="B41" s="7" t="n">
        <v>88356</v>
      </c>
      <c r="F41" s="7" t="n">
        <v>84440</v>
      </c>
      <c r="J41" s="7" t="n">
        <v>88356</v>
      </c>
      <c r="K41" s="7" t="n">
        <v>84440</v>
      </c>
      <c r="L41" s="7" t="n">
        <v>7841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508</v>
      </c>
      <c r="J1" s="2" t="s">
        <v>1</v>
      </c>
    </row>
    <row r="2" spans="1:12">
      <c r="B2" s="2" t="s">
        <v>2</v>
      </c>
      <c r="C2" s="2" t="s">
        <v>509</v>
      </c>
      <c r="D2" s="2" t="s">
        <v>4</v>
      </c>
      <c r="E2" s="2" t="s">
        <v>510</v>
      </c>
      <c r="F2" s="2" t="s">
        <v>63</v>
      </c>
      <c r="G2" s="2" t="s">
        <v>511</v>
      </c>
      <c r="H2" s="2" t="s">
        <v>512</v>
      </c>
      <c r="I2" s="2" t="s">
        <v>513</v>
      </c>
      <c r="J2" s="2" t="s">
        <v>2</v>
      </c>
      <c r="K2" s="2" t="s">
        <v>63</v>
      </c>
      <c r="L2" s="2" t="s">
        <v>64</v>
      </c>
    </row>
    <row r="3" spans="1:12">
      <c r="A3" s="3" t="s">
        <v>670</v>
      </c>
    </row>
    <row r="4" spans="1:12">
      <c r="A4" s="4" t="s">
        <v>675</v>
      </c>
      <c r="B4" s="7" t="n">
        <v>35497</v>
      </c>
      <c r="C4" s="7" t="n">
        <v>41976</v>
      </c>
      <c r="D4" s="7" t="n">
        <v>35710</v>
      </c>
      <c r="E4" s="7" t="n">
        <v>31555</v>
      </c>
      <c r="F4" s="7" t="n">
        <v>25171</v>
      </c>
      <c r="G4" s="7" t="n">
        <v>29471</v>
      </c>
      <c r="H4" s="7" t="n">
        <v>42820</v>
      </c>
      <c r="I4" s="7" t="n">
        <v>37110</v>
      </c>
      <c r="J4" s="7" t="n">
        <v>144738</v>
      </c>
      <c r="K4" s="7" t="n">
        <v>134572</v>
      </c>
      <c r="L4" s="7" t="n">
        <v>95128</v>
      </c>
    </row>
    <row r="5" spans="1:12">
      <c r="A5" s="4" t="s">
        <v>71</v>
      </c>
      <c r="J5" s="5" t="n">
        <v>-1503</v>
      </c>
      <c r="K5" s="5" t="n">
        <v>-192</v>
      </c>
      <c r="L5" s="5" t="n">
        <v>461</v>
      </c>
    </row>
    <row r="6" spans="1:12">
      <c r="A6" s="4" t="s">
        <v>676</v>
      </c>
      <c r="J6" s="5" t="n">
        <v>44964</v>
      </c>
      <c r="K6" s="5" t="n">
        <v>42289</v>
      </c>
      <c r="L6" s="5" t="n">
        <v>46791</v>
      </c>
    </row>
    <row r="7" spans="1:12">
      <c r="A7" s="4" t="s">
        <v>684</v>
      </c>
      <c r="J7" s="5" t="n">
        <v>14031</v>
      </c>
      <c r="K7" s="5" t="n">
        <v>16597</v>
      </c>
      <c r="L7" s="5" t="n">
        <v>16860</v>
      </c>
    </row>
    <row r="8" spans="1:12">
      <c r="A8" s="4" t="s">
        <v>678</v>
      </c>
    </row>
    <row r="9" spans="1:12">
      <c r="A9" s="3" t="s">
        <v>670</v>
      </c>
    </row>
    <row r="10" spans="1:12">
      <c r="A10" s="4" t="s">
        <v>675</v>
      </c>
      <c r="J10" s="5" t="n">
        <v>144738</v>
      </c>
      <c r="K10" s="5" t="n">
        <v>134572</v>
      </c>
      <c r="L10" s="5" t="n">
        <v>95128</v>
      </c>
    </row>
    <row r="11" spans="1:12">
      <c r="A11" s="4" t="s">
        <v>71</v>
      </c>
      <c r="J11" s="5" t="n">
        <v>-1503</v>
      </c>
      <c r="K11" s="5" t="n">
        <v>-192</v>
      </c>
      <c r="L11" s="5" t="n">
        <v>461</v>
      </c>
    </row>
    <row r="12" spans="1:12">
      <c r="A12" s="4" t="s">
        <v>676</v>
      </c>
      <c r="J12" s="5" t="n">
        <v>44964</v>
      </c>
      <c r="K12" s="5" t="n">
        <v>42289</v>
      </c>
      <c r="L12" s="5" t="n">
        <v>46791</v>
      </c>
    </row>
    <row r="13" spans="1:12">
      <c r="A13" s="4" t="s">
        <v>684</v>
      </c>
      <c r="J13" s="5" t="n">
        <v>14031</v>
      </c>
      <c r="K13" s="5" t="n">
        <v>16467</v>
      </c>
      <c r="L13" s="5" t="n">
        <v>16730</v>
      </c>
    </row>
    <row r="14" spans="1:12">
      <c r="A14" s="4" t="s">
        <v>679</v>
      </c>
      <c r="J14" s="5" t="n">
        <v>202230</v>
      </c>
      <c r="K14" s="5" t="n">
        <v>193136</v>
      </c>
      <c r="L14" s="5" t="n">
        <v>159110</v>
      </c>
    </row>
    <row r="15" spans="1:12">
      <c r="A15" s="4" t="s">
        <v>681</v>
      </c>
    </row>
    <row r="16" spans="1:12">
      <c r="A16" s="3" t="s">
        <v>670</v>
      </c>
    </row>
    <row r="17" spans="1:12">
      <c r="A17" s="4" t="s">
        <v>675</v>
      </c>
      <c r="J17" s="5" t="n">
        <v>142811</v>
      </c>
      <c r="K17" s="5" t="n">
        <v>131823</v>
      </c>
      <c r="L17" s="5" t="n">
        <v>97412</v>
      </c>
    </row>
    <row r="18" spans="1:12">
      <c r="A18" s="4" t="s">
        <v>71</v>
      </c>
      <c r="J18" s="5" t="n">
        <v>-1496</v>
      </c>
      <c r="K18" s="5" t="n">
        <v>-192</v>
      </c>
      <c r="L18" s="5" t="n">
        <v>461</v>
      </c>
    </row>
    <row r="19" spans="1:12">
      <c r="A19" s="4" t="s">
        <v>676</v>
      </c>
      <c r="J19" s="5" t="n">
        <v>44292</v>
      </c>
      <c r="K19" s="5" t="n">
        <v>41421</v>
      </c>
      <c r="L19" s="5" t="n">
        <v>47911</v>
      </c>
    </row>
    <row r="20" spans="1:12">
      <c r="A20" s="4" t="s">
        <v>684</v>
      </c>
      <c r="J20" s="5" t="n">
        <v>13413</v>
      </c>
      <c r="K20" s="5" t="n">
        <v>13216</v>
      </c>
      <c r="L20" s="5" t="n">
        <v>14598</v>
      </c>
    </row>
    <row r="21" spans="1:12">
      <c r="A21" s="4" t="s">
        <v>679</v>
      </c>
      <c r="J21" s="5" t="n">
        <v>199020</v>
      </c>
      <c r="K21" s="5" t="n">
        <v>186268</v>
      </c>
      <c r="L21" s="5" t="n">
        <v>160382</v>
      </c>
    </row>
    <row r="22" spans="1:12">
      <c r="A22" s="4" t="s">
        <v>682</v>
      </c>
    </row>
    <row r="23" spans="1:12">
      <c r="A23" s="3" t="s">
        <v>670</v>
      </c>
    </row>
    <row r="24" spans="1:12">
      <c r="A24" s="4" t="s">
        <v>675</v>
      </c>
      <c r="J24" s="5" t="n">
        <v>1927</v>
      </c>
      <c r="K24" s="5" t="n">
        <v>2749</v>
      </c>
      <c r="L24" s="5" t="n">
        <v>-2284</v>
      </c>
    </row>
    <row r="25" spans="1:12">
      <c r="A25" s="4" t="s">
        <v>71</v>
      </c>
      <c r="J25" s="5" t="n">
        <v>-7</v>
      </c>
    </row>
    <row r="26" spans="1:12">
      <c r="A26" s="4" t="s">
        <v>676</v>
      </c>
      <c r="J26" s="5" t="n">
        <v>672</v>
      </c>
      <c r="K26" s="5" t="n">
        <v>868</v>
      </c>
      <c r="L26" s="5" t="n">
        <v>-1120</v>
      </c>
    </row>
    <row r="27" spans="1:12">
      <c r="A27" s="4" t="s">
        <v>684</v>
      </c>
      <c r="J27" s="5" t="n">
        <v>618</v>
      </c>
      <c r="K27" s="5" t="n">
        <v>3251</v>
      </c>
      <c r="L27" s="5" t="n">
        <v>2132</v>
      </c>
    </row>
    <row r="28" spans="1:12">
      <c r="A28" s="4" t="s">
        <v>679</v>
      </c>
      <c r="J28" s="7" t="n">
        <v>3210</v>
      </c>
      <c r="K28" s="7" t="n">
        <v>6868</v>
      </c>
      <c r="L28" s="7" t="n">
        <v>-127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483</v>
      </c>
    </row>
    <row r="3" spans="1:2">
      <c r="A3" s="3" t="s">
        <v>686</v>
      </c>
    </row>
    <row r="4" spans="1:2">
      <c r="A4" s="4" t="s">
        <v>687</v>
      </c>
      <c r="B4" s="6" t="n">
        <v>1.9</v>
      </c>
    </row>
    <row r="5" spans="1:2">
      <c r="A5" s="4" t="s">
        <v>470</v>
      </c>
    </row>
    <row r="6" spans="1:2">
      <c r="A6" s="3" t="s">
        <v>686</v>
      </c>
    </row>
    <row r="7" spans="1:2">
      <c r="A7" s="4" t="s">
        <v>688</v>
      </c>
      <c r="B7" s="4" t="s">
        <v>362</v>
      </c>
    </row>
    <row r="8" spans="1:2">
      <c r="A8" s="4" t="s">
        <v>472</v>
      </c>
    </row>
    <row r="9" spans="1:2">
      <c r="A9" s="3" t="s">
        <v>686</v>
      </c>
    </row>
    <row r="10" spans="1:2">
      <c r="A10" s="4" t="s">
        <v>688</v>
      </c>
      <c r="B10" s="4" t="s">
        <v>689</v>
      </c>
    </row>
    <row r="11" spans="1:2">
      <c r="A11" s="4" t="s">
        <v>690</v>
      </c>
    </row>
    <row r="12" spans="1:2">
      <c r="A12" s="3" t="s">
        <v>686</v>
      </c>
    </row>
    <row r="13" spans="1:2">
      <c r="A13" s="4" t="s">
        <v>691</v>
      </c>
      <c r="B13" s="4" t="s">
        <v>365</v>
      </c>
    </row>
    <row r="14" spans="1:2">
      <c r="A14" s="4" t="s">
        <v>350</v>
      </c>
    </row>
    <row r="15" spans="1:2">
      <c r="A15" s="3" t="s">
        <v>686</v>
      </c>
    </row>
    <row r="16" spans="1:2">
      <c r="A16" s="4" t="s">
        <v>351</v>
      </c>
      <c r="B16" s="4" t="s">
        <v>352</v>
      </c>
    </row>
    <row r="17" spans="1:2">
      <c r="A17" s="4" t="s">
        <v>355</v>
      </c>
    </row>
    <row r="18" spans="1:2">
      <c r="A18" s="3" t="s">
        <v>686</v>
      </c>
    </row>
    <row r="19" spans="1:2">
      <c r="A19" s="4" t="s">
        <v>351</v>
      </c>
      <c r="B19" s="4" t="s">
        <v>356</v>
      </c>
    </row>
    <row r="20" spans="1:2">
      <c r="A20" s="4" t="s">
        <v>692</v>
      </c>
    </row>
    <row r="21" spans="1:2">
      <c r="A21" s="3" t="s">
        <v>686</v>
      </c>
    </row>
    <row r="22" spans="1:2">
      <c r="A22" s="4" t="s">
        <v>351</v>
      </c>
      <c r="B22" s="4" t="s">
        <v>352</v>
      </c>
    </row>
    <row r="23" spans="1:2">
      <c r="A23" s="4" t="s">
        <v>693</v>
      </c>
    </row>
    <row r="24" spans="1:2">
      <c r="A24" s="3" t="s">
        <v>686</v>
      </c>
    </row>
    <row r="25" spans="1:2">
      <c r="A25" s="4" t="s">
        <v>351</v>
      </c>
      <c r="B25" s="4" t="s">
        <v>356</v>
      </c>
    </row>
    <row r="26" spans="1:2">
      <c r="A26" s="4" t="s">
        <v>694</v>
      </c>
    </row>
    <row r="27" spans="1:2">
      <c r="A27" s="3" t="s">
        <v>686</v>
      </c>
    </row>
    <row r="28" spans="1:2">
      <c r="A28" s="4" t="s">
        <v>351</v>
      </c>
      <c r="B28" s="4" t="s">
        <v>352</v>
      </c>
    </row>
    <row r="29" spans="1:2">
      <c r="A29" s="4" t="s">
        <v>695</v>
      </c>
    </row>
    <row r="30" spans="1:2">
      <c r="A30" s="3" t="s">
        <v>686</v>
      </c>
    </row>
    <row r="31" spans="1:2">
      <c r="A31" s="4" t="s">
        <v>351</v>
      </c>
      <c r="B31" s="4" t="s">
        <v>352</v>
      </c>
    </row>
    <row r="32" spans="1:2">
      <c r="A32" s="4" t="s">
        <v>696</v>
      </c>
    </row>
    <row r="33" spans="1:2">
      <c r="A33" s="3" t="s">
        <v>686</v>
      </c>
    </row>
    <row r="34" spans="1:2">
      <c r="A34" s="4" t="s">
        <v>351</v>
      </c>
      <c r="B34" s="4" t="s">
        <v>362</v>
      </c>
    </row>
    <row r="35" spans="1:2">
      <c r="A35" s="4" t="s">
        <v>697</v>
      </c>
    </row>
    <row r="36" spans="1:2">
      <c r="A36" s="3" t="s">
        <v>686</v>
      </c>
    </row>
    <row r="37" spans="1:2">
      <c r="A37" s="4" t="s">
        <v>351</v>
      </c>
      <c r="B37" s="4" t="s">
        <v>360</v>
      </c>
    </row>
    <row r="38" spans="1:2">
      <c r="A38" s="4" t="s">
        <v>698</v>
      </c>
    </row>
    <row r="39" spans="1:2">
      <c r="A39" s="3" t="s">
        <v>686</v>
      </c>
    </row>
    <row r="40" spans="1:2">
      <c r="A40" s="4" t="s">
        <v>699</v>
      </c>
      <c r="B40" s="6" t="n">
        <v>26.8</v>
      </c>
    </row>
    <row r="41" spans="1:2">
      <c r="A41" s="4" t="s">
        <v>700</v>
      </c>
      <c r="B41" s="9" t="n">
        <v>6.2</v>
      </c>
    </row>
    <row r="42" spans="1:2">
      <c r="A42" s="4" t="s">
        <v>701</v>
      </c>
      <c r="B42" s="9" t="n">
        <v>0.1</v>
      </c>
    </row>
    <row r="43" spans="1:2">
      <c r="A43" s="4" t="s">
        <v>702</v>
      </c>
      <c r="B43" s="6" t="n">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3</v>
      </c>
    </row>
    <row r="3" spans="1:3">
      <c r="A3" s="3" t="s">
        <v>704</v>
      </c>
    </row>
    <row r="4" spans="1:3">
      <c r="A4" s="4" t="s">
        <v>705</v>
      </c>
      <c r="B4" s="7" t="n">
        <v>30754</v>
      </c>
      <c r="C4" s="7" t="n">
        <v>34999</v>
      </c>
    </row>
    <row r="5" spans="1:3">
      <c r="A5" s="4" t="s">
        <v>706</v>
      </c>
      <c r="B5" s="5" t="n">
        <v>979</v>
      </c>
      <c r="C5" s="5" t="n">
        <v>1104</v>
      </c>
    </row>
    <row r="6" spans="1:3">
      <c r="A6" s="4" t="s">
        <v>707</v>
      </c>
      <c r="B6" s="5" t="n">
        <v>-6239</v>
      </c>
      <c r="C6" s="5" t="n">
        <v>-5349</v>
      </c>
    </row>
    <row r="7" spans="1:3">
      <c r="A7" s="4" t="s">
        <v>708</v>
      </c>
      <c r="B7" s="5" t="n">
        <v>25494</v>
      </c>
      <c r="C7" s="5" t="n">
        <v>30754</v>
      </c>
    </row>
    <row r="8" spans="1:3">
      <c r="A8" s="4" t="s">
        <v>709</v>
      </c>
    </row>
    <row r="9" spans="1:3">
      <c r="A9" s="3" t="s">
        <v>704</v>
      </c>
    </row>
    <row r="10" spans="1:3">
      <c r="A10" s="4" t="s">
        <v>705</v>
      </c>
      <c r="B10" s="5" t="n">
        <v>23951</v>
      </c>
      <c r="C10" s="5" t="n">
        <v>28158</v>
      </c>
    </row>
    <row r="11" spans="1:3">
      <c r="A11" s="4" t="s">
        <v>707</v>
      </c>
      <c r="B11" s="5" t="n">
        <v>-4927</v>
      </c>
      <c r="C11" s="5" t="n">
        <v>-4207</v>
      </c>
    </row>
    <row r="12" spans="1:3">
      <c r="A12" s="4" t="s">
        <v>708</v>
      </c>
      <c r="B12" s="5" t="n">
        <v>19024</v>
      </c>
      <c r="C12" s="5" t="n">
        <v>23951</v>
      </c>
    </row>
    <row r="13" spans="1:3">
      <c r="A13" s="4" t="s">
        <v>710</v>
      </c>
    </row>
    <row r="14" spans="1:3">
      <c r="A14" s="3" t="s">
        <v>704</v>
      </c>
    </row>
    <row r="15" spans="1:3">
      <c r="A15" s="4" t="s">
        <v>705</v>
      </c>
      <c r="B15" s="5" t="n">
        <v>6803</v>
      </c>
      <c r="C15" s="5" t="n">
        <v>6841</v>
      </c>
    </row>
    <row r="16" spans="1:3">
      <c r="A16" s="4" t="s">
        <v>706</v>
      </c>
      <c r="B16" s="5" t="n">
        <v>979</v>
      </c>
      <c r="C16" s="5" t="n">
        <v>1104</v>
      </c>
    </row>
    <row r="17" spans="1:3">
      <c r="A17" s="4" t="s">
        <v>707</v>
      </c>
      <c r="B17" s="5" t="n">
        <v>-1312</v>
      </c>
      <c r="C17" s="5" t="n">
        <v>-1142</v>
      </c>
    </row>
    <row r="18" spans="1:3">
      <c r="A18" s="4" t="s">
        <v>708</v>
      </c>
      <c r="B18" s="7" t="n">
        <v>6470</v>
      </c>
      <c r="C18" s="7" t="n">
        <v>68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508</v>
      </c>
      <c r="J1" s="2" t="s">
        <v>1</v>
      </c>
    </row>
    <row r="2" spans="1:12">
      <c r="B2" s="2" t="s">
        <v>2</v>
      </c>
      <c r="C2" s="2" t="s">
        <v>509</v>
      </c>
      <c r="D2" s="2" t="s">
        <v>4</v>
      </c>
      <c r="E2" s="2" t="s">
        <v>510</v>
      </c>
      <c r="F2" s="2" t="s">
        <v>63</v>
      </c>
      <c r="G2" s="2" t="s">
        <v>511</v>
      </c>
      <c r="H2" s="2" t="s">
        <v>512</v>
      </c>
      <c r="I2" s="2" t="s">
        <v>513</v>
      </c>
      <c r="J2" s="2" t="s">
        <v>2</v>
      </c>
      <c r="K2" s="2" t="s">
        <v>63</v>
      </c>
      <c r="L2" s="2" t="s">
        <v>64</v>
      </c>
    </row>
    <row r="3" spans="1:12">
      <c r="A3" s="3" t="s">
        <v>712</v>
      </c>
    </row>
    <row r="4" spans="1:12">
      <c r="A4" s="4" t="s">
        <v>66</v>
      </c>
      <c r="B4" s="7" t="n">
        <v>164772</v>
      </c>
      <c r="C4" s="7" t="n">
        <v>194551</v>
      </c>
      <c r="D4" s="7" t="n">
        <v>206453</v>
      </c>
      <c r="E4" s="7" t="n">
        <v>179571</v>
      </c>
      <c r="F4" s="7" t="n">
        <v>139971</v>
      </c>
      <c r="G4" s="7" t="n">
        <v>166380</v>
      </c>
      <c r="H4" s="7" t="n">
        <v>206692</v>
      </c>
      <c r="I4" s="7" t="n">
        <v>171207</v>
      </c>
      <c r="J4" s="7" t="n">
        <v>745347</v>
      </c>
      <c r="K4" s="7" t="n">
        <v>684250</v>
      </c>
      <c r="L4" s="7" t="n">
        <v>565153</v>
      </c>
    </row>
    <row r="5" spans="1:12">
      <c r="A5" s="4" t="s">
        <v>68</v>
      </c>
      <c r="B5" s="5" t="n">
        <v>71263</v>
      </c>
      <c r="C5" s="5" t="n">
        <v>82431</v>
      </c>
      <c r="D5" s="5" t="n">
        <v>83444</v>
      </c>
      <c r="E5" s="5" t="n">
        <v>69365</v>
      </c>
      <c r="F5" s="5" t="n">
        <v>59856</v>
      </c>
      <c r="G5" s="5" t="n">
        <v>67210</v>
      </c>
      <c r="H5" s="5" t="n">
        <v>91115</v>
      </c>
      <c r="I5" s="5" t="n">
        <v>76713</v>
      </c>
      <c r="J5" s="5" t="n">
        <v>306503</v>
      </c>
      <c r="K5" s="5" t="n">
        <v>294894</v>
      </c>
      <c r="L5" s="5" t="n">
        <v>243373</v>
      </c>
    </row>
    <row r="6" spans="1:12">
      <c r="A6" s="4" t="s">
        <v>74</v>
      </c>
      <c r="B6" s="7" t="n">
        <v>35497</v>
      </c>
      <c r="C6" s="7" t="n">
        <v>41976</v>
      </c>
      <c r="D6" s="7" t="n">
        <v>35710</v>
      </c>
      <c r="E6" s="7" t="n">
        <v>31555</v>
      </c>
      <c r="F6" s="7" t="n">
        <v>25171</v>
      </c>
      <c r="G6" s="7" t="n">
        <v>29471</v>
      </c>
      <c r="H6" s="7" t="n">
        <v>42820</v>
      </c>
      <c r="I6" s="7" t="n">
        <v>37110</v>
      </c>
      <c r="J6" s="7" t="n">
        <v>144738</v>
      </c>
      <c r="K6" s="7" t="n">
        <v>134572</v>
      </c>
      <c r="L6" s="7" t="n">
        <v>95128</v>
      </c>
    </row>
    <row r="7" spans="1:12">
      <c r="A7" s="4" t="s">
        <v>713</v>
      </c>
      <c r="B7" s="8" t="n">
        <v>0.61</v>
      </c>
      <c r="C7" s="8" t="n">
        <v>0.72</v>
      </c>
      <c r="D7" s="8" t="n">
        <v>0.61</v>
      </c>
      <c r="E7" s="8" t="n">
        <v>0.54</v>
      </c>
      <c r="F7" s="8" t="n">
        <v>0.43</v>
      </c>
      <c r="G7" s="8" t="n">
        <v>0.5</v>
      </c>
      <c r="H7" s="8" t="n">
        <v>0.73</v>
      </c>
      <c r="I7" s="8" t="n">
        <v>0.63</v>
      </c>
      <c r="J7" s="8" t="n">
        <v>2.48</v>
      </c>
      <c r="K7" s="8" t="n">
        <v>2.29</v>
      </c>
      <c r="L7" s="8" t="n">
        <v>1.62</v>
      </c>
    </row>
    <row r="8" spans="1:12">
      <c r="A8" s="4" t="s">
        <v>76</v>
      </c>
      <c r="B8" s="5" t="n">
        <v>58295717</v>
      </c>
      <c r="C8" s="5" t="n">
        <v>58400060</v>
      </c>
      <c r="D8" s="5" t="n">
        <v>58486192</v>
      </c>
      <c r="E8" s="5" t="n">
        <v>58543478</v>
      </c>
      <c r="F8" s="5" t="n">
        <v>58603537</v>
      </c>
      <c r="G8" s="5" t="n">
        <v>58741973</v>
      </c>
      <c r="H8" s="5" t="n">
        <v>58760753</v>
      </c>
      <c r="I8" s="5" t="n">
        <v>58855156</v>
      </c>
      <c r="J8" s="5" t="n">
        <v>58430597</v>
      </c>
      <c r="K8" s="5" t="n">
        <v>58739670</v>
      </c>
      <c r="L8" s="5" t="n">
        <v>58785118</v>
      </c>
    </row>
    <row r="9" spans="1:12">
      <c r="A9" s="4" t="s">
        <v>714</v>
      </c>
      <c r="B9" s="8" t="n">
        <v>0.61</v>
      </c>
      <c r="C9" s="8" t="n">
        <v>0.72</v>
      </c>
      <c r="D9" s="8" t="n">
        <v>0.61</v>
      </c>
      <c r="E9" s="8" t="n">
        <v>0.54</v>
      </c>
      <c r="F9" s="8" t="n">
        <v>0.43</v>
      </c>
      <c r="G9" s="8" t="n">
        <v>0.5</v>
      </c>
      <c r="H9" s="8" t="n">
        <v>0.73</v>
      </c>
      <c r="I9" s="8" t="n">
        <v>0.63</v>
      </c>
      <c r="J9" s="8" t="n">
        <v>2.47</v>
      </c>
      <c r="K9" s="8" t="n">
        <v>2.28</v>
      </c>
      <c r="L9" s="8" t="n">
        <v>1.61</v>
      </c>
    </row>
    <row r="10" spans="1:12">
      <c r="A10" s="4" t="s">
        <v>78</v>
      </c>
      <c r="B10" s="5" t="n">
        <v>58512733</v>
      </c>
      <c r="C10" s="5" t="n">
        <v>58604603</v>
      </c>
      <c r="D10" s="5" t="n">
        <v>58687540</v>
      </c>
      <c r="E10" s="5" t="n">
        <v>58829177</v>
      </c>
      <c r="F10" s="5" t="n">
        <v>58936795</v>
      </c>
      <c r="G10" s="5" t="n">
        <v>59084117</v>
      </c>
      <c r="H10" s="5" t="n">
        <v>59051413</v>
      </c>
      <c r="I10" s="5" t="n">
        <v>59199622</v>
      </c>
      <c r="J10" s="5" t="n">
        <v>58657749</v>
      </c>
      <c r="K10" s="5" t="n">
        <v>59067302</v>
      </c>
      <c r="L10" s="5" t="n">
        <v>5915092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3"/>
  </cols>
  <sheetData>
    <row r="1" spans="1:2">
      <c r="A1" s="1" t="s">
        <v>715</v>
      </c>
      <c r="B1" s="2" t="s">
        <v>499</v>
      </c>
    </row>
    <row r="2" spans="1:2">
      <c r="A2" s="3" t="s">
        <v>712</v>
      </c>
    </row>
    <row r="3" spans="1:2">
      <c r="A3" s="4" t="s">
        <v>503</v>
      </c>
      <c r="B3"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3</v>
      </c>
      <c r="D2" s="2" t="s">
        <v>64</v>
      </c>
    </row>
    <row r="3" spans="1:4">
      <c r="A3" s="4" t="s">
        <v>717</v>
      </c>
    </row>
    <row r="4" spans="1:4">
      <c r="A4" s="3" t="s">
        <v>718</v>
      </c>
    </row>
    <row r="5" spans="1:4">
      <c r="A5" s="4" t="s">
        <v>719</v>
      </c>
      <c r="B5" s="7" t="n">
        <v>30754</v>
      </c>
      <c r="C5" s="7" t="n">
        <v>34999</v>
      </c>
      <c r="D5" s="7" t="n">
        <v>37692</v>
      </c>
    </row>
    <row r="6" spans="1:4">
      <c r="A6" s="4" t="s">
        <v>720</v>
      </c>
      <c r="B6" s="5" t="n">
        <v>979</v>
      </c>
      <c r="C6" s="5" t="n">
        <v>1104</v>
      </c>
      <c r="D6" s="5" t="n">
        <v>4268</v>
      </c>
    </row>
    <row r="7" spans="1:4">
      <c r="A7" s="4" t="s">
        <v>721</v>
      </c>
      <c r="B7" s="5" t="n">
        <v>-6239</v>
      </c>
      <c r="C7" s="5" t="n">
        <v>-5349</v>
      </c>
      <c r="D7" s="5" t="n">
        <v>-6961</v>
      </c>
    </row>
    <row r="8" spans="1:4">
      <c r="A8" s="4" t="s">
        <v>722</v>
      </c>
      <c r="B8" s="5" t="n">
        <v>25494</v>
      </c>
      <c r="C8" s="5" t="n">
        <v>30754</v>
      </c>
      <c r="D8" s="5" t="n">
        <v>34999</v>
      </c>
    </row>
    <row r="9" spans="1:4">
      <c r="A9" s="4" t="s">
        <v>723</v>
      </c>
    </row>
    <row r="10" spans="1:4">
      <c r="A10" s="3" t="s">
        <v>718</v>
      </c>
    </row>
    <row r="11" spans="1:4">
      <c r="A11" s="4" t="s">
        <v>719</v>
      </c>
      <c r="B11" s="5" t="n">
        <v>3015</v>
      </c>
      <c r="C11" s="5" t="n">
        <v>3096</v>
      </c>
      <c r="D11" s="5" t="n">
        <v>4061</v>
      </c>
    </row>
    <row r="12" spans="1:4">
      <c r="A12" s="4" t="s">
        <v>721</v>
      </c>
      <c r="B12" s="5" t="n">
        <v>-27</v>
      </c>
      <c r="C12" s="5" t="n">
        <v>-81</v>
      </c>
      <c r="D12" s="5" t="n">
        <v>-965</v>
      </c>
    </row>
    <row r="13" spans="1:4">
      <c r="A13" s="4" t="s">
        <v>722</v>
      </c>
      <c r="B13" s="7" t="n">
        <v>2988</v>
      </c>
      <c r="C13" s="7" t="n">
        <v>3015</v>
      </c>
      <c r="D13" s="7" t="n">
        <v>30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15:49Z</dcterms:created>
  <dcterms:modified xmlns:dcterms="http://purl.org/dc/terms/" xmlns:xsi="http://www.w3.org/2001/XMLSchema-instance" xsi:type="dcterms:W3CDTF">2020-02-24T17:15:49Z</dcterms:modified>
</cp:coreProperties>
</file>